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ash Flows" sheetId="4" r:id="rId4"/>
    <s:sheet name="Presentation Of Financial Infor" sheetId="5" r:id="rId5"/>
    <s:sheet name="Description Of Business" sheetId="6" r:id="rId6"/>
    <s:sheet name="Significant Accounting Policies" sheetId="7" r:id="rId7"/>
    <s:sheet name="Regulatory Matters" sheetId="8" r:id="rId8"/>
    <s:sheet name="Debt" sheetId="9" r:id="rId9"/>
    <s:sheet name="Recent Accounting Pronouncement" sheetId="10" r:id="rId10"/>
    <s:sheet name="Fair Values Of Assets And Liabi" sheetId="11" r:id="rId11"/>
    <s:sheet name="Environmental Matters" sheetId="12" r:id="rId12"/>
    <s:sheet name="Commitments And Contingencies" sheetId="13" r:id="rId13"/>
    <s:sheet name="Significant Accounting Polici14" sheetId="14" r:id="rId14"/>
    <s:sheet name="Debt (Tables)" sheetId="15" r:id="rId15"/>
    <s:sheet name="Fair Values Of Assets And Lia16" sheetId="16" r:id="rId16"/>
    <s:sheet name="Description Of Business (Detail" sheetId="17" r:id="rId17"/>
    <s:sheet name="Significant Accounting Polici18" sheetId="18" r:id="rId18"/>
    <s:sheet name="Regulatory Matters (Details)" sheetId="19" r:id="rId19"/>
    <s:sheet name="Debt (Narrative) (Details)" sheetId="20" r:id="rId20"/>
    <s:sheet name="Debt (Schedule Of Weighted Aver" sheetId="21" r:id="rId21"/>
    <s:sheet name="Fair Values Of Assets And Lia22" sheetId="22" r:id="rId22"/>
    <s:sheet name="Fair Values Of Assets And Lia23"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322">
  <si>
    <t>Document And Entity Information</t>
  </si>
  <si>
    <t>9 Months Ended</t>
  </si>
  <si>
    <t>Sep. 30, 2015shares</t>
  </si>
  <si>
    <t>Document And Entity Information [Abstract]</t>
  </si>
  <si>
    <t>Entity Registrant Name</t>
  </si>
  <si>
    <t>CHUGACH ELECTRIC ASSOCIATION INC</t>
  </si>
  <si>
    <t>Entity Filer Category</t>
  </si>
  <si>
    <t>Non-accelerated Filer</t>
  </si>
  <si>
    <t>Entity Central Index Key</t>
  </si>
  <si>
    <t>Amendment Flag</t>
  </si>
  <si>
    <t>false</t>
  </si>
  <si>
    <t>Document Type</t>
  </si>
  <si>
    <t>10-Q</t>
  </si>
  <si>
    <t>Document Fiscal Period Focus</t>
  </si>
  <si>
    <t>Q3</t>
  </si>
  <si>
    <t>Document Period End Date</t>
  </si>
  <si>
    <t>Sep. 30,
		2015</t>
  </si>
  <si>
    <t>Document Fiscal Year Focus</t>
  </si>
  <si>
    <t>Current Fiscal Year End Date</t>
  </si>
  <si>
    <t>--12-31</t>
  </si>
  <si>
    <t>Entity Common Stock, Shares Outstanding</t>
  </si>
  <si>
    <t>Balance Sheets - USD ($)</t>
  </si>
  <si>
    <t>Sep. 30, 2015</t>
  </si>
  <si>
    <t>Dec. 31, 2014</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Accounts receivable, net</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bond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t>
  </si>
  <si>
    <t>Total other non-current liabilities</t>
  </si>
  <si>
    <t>Total liabilities, equities and margins</t>
  </si>
  <si>
    <t>Statements Of Operations - USD ($)</t>
  </si>
  <si>
    <t>3 Months Ended</t>
  </si>
  <si>
    <t>Sep. 30, 2014</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Fuel cost under-recovery</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Proceeds from the sale of marketable securities</t>
  </si>
  <si>
    <t>Proceeds from capital grants</t>
  </si>
  <si>
    <t>Extension and replacement of plant</t>
  </si>
  <si>
    <t>Net cash used in investing activities</t>
  </si>
  <si>
    <t>Cash flows from financing activities:</t>
  </si>
  <si>
    <t>Proceeds from short-term obligations</t>
  </si>
  <si>
    <t>Repayments of short-term obligations</t>
  </si>
  <si>
    <t>Repayments of long-term obligations</t>
  </si>
  <si>
    <t>Memberships and donations received</t>
  </si>
  <si>
    <t>Retirement of patronage capital and estate payments</t>
  </si>
  <si>
    <t>Net receipts on consumer advances for construction</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Extension and replacement of plant included in accounts payable</t>
  </si>
  <si>
    <t>Patronage capital retired and included in other current liabilities</t>
  </si>
  <si>
    <t>Supplemental disclosure of cash flow information - interest expense paid, net of amounts capitalized</t>
  </si>
  <si>
    <t>Presentation Of Financial Information</t>
  </si>
  <si>
    <t>Presentation Of Financial Information [Abstract]</t>
  </si>
  <si>
    <t>1.
PRESENTATION OF FINANCIAL INFORMATION
The accompanying unaudited interim financial statements include the accounts of Chugach and have been prepared in accordance with generally accepted accounting principles for interim financial information . Accordingly, they do not include all of the information and footnotes required by United States of America generally accepted accounting principles (U.S. GAAP) for complete financial statements . They should be read in conjunction with Chugach’s audited financial statements for the year ended December 31, 2014, filed as part of Chugach’s annual report on Form 10-K . In the opinion of management, all adjustments (consisting of normal recurring accruals) considered necessary for a fair presentation have been included . The results of operations for interim periods are not necessarily indicative of the results that may be expected for an entire year or any other period.</t>
  </si>
  <si>
    <t>Description Of Business</t>
  </si>
  <si>
    <t>Description Of Business [Abstract]</t>
  </si>
  <si>
    <t>2.
DESCRIPTION OF BUSINESS
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 -mile-long area stretching from the coastline of the southern Kenai Peninsula to the interior of the state, including Alaska's largest cities, Anchorage and Fairbanks.
Additionally, Chugach supplies much of the power requirements of the City of Seward, as a wholesale customer . Chugach also served Matanuska Electric Association, Inc. (MEA) , as a wholesale customer through April 30, 2015 . Periodically, Chugach sells available generation , in excess of its own needs , to Golden Valley Electric Association, Inc. (GVEA) and Anchorage Municipal Light &amp; Power (ML&amp;P). Chugach’s retail and wholesale members are the consumers of the electricity sold.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Chugach has three Collective Bargaining Agreements (CBA’s) with the International Brotherhood of Electrical Workers (IBEW), representing approximately 70 percent of its workforce. Chugach also has an agreement with the Hotel Employees and Restaurant Employees (HERE). All three IBEW CBA’s have been renewed th rough June 30, 2017 . The three CBA’s provide for wage increases in all years and include health and welfare premium cost sharing provisions. The HERE contract has been renewed through June 30, 2016 . This contract provides for wage increases in all years.</t>
  </si>
  <si>
    <t>Significant Accounting Policies</t>
  </si>
  <si>
    <t>Significant Accounting Policies [Abstract]</t>
  </si>
  <si>
    <t>3.
SIGNIFICANT ACCOUNTING POLICIES
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credits, unbilled revenue, the estimated useful life of utility plant and the cost of removal obligation. Actual results could differ from those estimates.
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
c. Income Taxes
Chugach is exempt from federal income taxes under the provisions of Section 501(c)(12) of the Internal Revenue Code and for the nine month periods ended September 30, 2015 and 2014 was in compliance with that provision. In addition,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d. Accounts Receivable
Included in accounts receivable are invoiced amounts to ML&amp;P for their proportionate share of current Southcentral Power Project (SPP) costs, which amounted to $1.2 million and $0.9 million at September 30, 2015 and December 31, 2014, respectively. In addition, accounts receivable includes invoiced amounts for grants to support the construction of facilities to divert water and safely transmit electricity, which amounted to $ 0.4 million and $1.1 million at September 30, 2015, and December 31, 2014, respectively.
e. Fuel Stock
Fuel Stock is the weighted average cost of fuel injected into the Cook Inlet Natural Gas Storage Alaska (CINGSA). Chugach’s fuel balance in storage amounted to $8.0 million and $9.7 million at September 30, 2015, and December 31, 2014, respectively.
f. Restricted Cash Equivalents
Restricted cash equivalents include funds on deposit for future workers’ compensation claims, which amounted to $2.8 million at September 30, 2015 and December 31, 2014.
g. Reclassifications
At September 30, 2015, Chugach recorded the following reclassification for the year ended December 31, 2014:
A reclassification representing the long-term versus current presentation of long-term obligations associated with bonds payable, previously reported as current installments of long-term obligations and now reported as long-term obligations, excluding current installments. The impact of this reclassification was an increase to long-term obligations, excluding current installments, and a decrease to current installments of long-term obligations of $1.0 million as of December 31, 2014.</t>
  </si>
  <si>
    <t>Regulatory Matters</t>
  </si>
  <si>
    <t>Regulatory Matters [Abstract]</t>
  </si>
  <si>
    <t>4.
REGULATORY MATTERS
MEA Interim Power Sales Agreement
On August 12, 2014, MEA notified Chugach that their newly constructed power plant, the Eklutna Generation Station (EGS), would not be completed by January 1, 2015. On September 30, 2014, Chugach entered into an Interim Power Sales Agreement (Agreement) to provide MEA with all demand and energy requirements on a firm basis based on existing tariff rates for a minimum one quarter period beginning January 1, 2015, and ending on March 31, 2015 . The RCA approved the Agreement December 22, 2014. The term of the Agreement was subsequently extended to and expired on April 30, 2015 .
June 2014 Test Year General Rate Case
Chugach’s June 2014 Test Year General Rate Case was finalized and submitted to the RCA on February 13, 2015. Chugach requested a system base rate increase of approximately $21.3 million, or 20 percent, on total base rate revenues for rates effective in April 2015. The primary driver of the rate changes is the reduction and shift in fixed-cost responsibility resulting from the expiration of the Interim Power Sales Agreement between Chugach and MEA on April 30, 2015.
The RCA issued Order U-15-081(1) on April 30, 2015, suspending the filing and granting Chugach’s request for interim and refundable rate increases effective May 1, 2015. A scheduling conference was held on May 27, 2015. On June 4, 2015, the RCA issued Order U-15-081(2), granting approval for intervention by Homer Electric Association (HEA), MEA and GVEA. The RCA has indicated that a final order in the case will be issued by May 8, 2016. Intervenor responsive testimony is due in late October of 2015. Chugach’s reply testimony is due in mid-December of 2015. An evidentiary hearing is scheduled for January 25 through February 5, 2016.
Chugach submitted proposed adjustments to its fuel and purchased power rates under a separate tariff advice letter to become effective at the same time which allows interim base rate increases to be synchronized with reductions in fuel costs resulting from system heat rate improvements and a greater share of hydroelectric generation used to meet the load requirements of the remaining customers on the system. In combination with Chugach’s fuel and purchased power rate adjustment filing for rates effective in April 2015, the effective increase to retail customer bills was between 2 and 5 percent.
Third Amendment to the Gas Sale and Purchase Agreement between Hilcorp Alaska, LLC and Chugach Electric Association, Inc.
On July 23, 2015, Chugach filed the Third Amendment to the Gas Sale and Purchase Agreement (Third Amendment) between Hilcorp Alaska, LLC and Chugach with the RCA. The Third Amendment extends the term of the existing Gas Sale and Purchase Agreement (GSPA) between Chugach and Hilcorp to provide for firm gas sales from March 31, 2019 to March 31, 2023 , and adjusts the volumes and gas price for purchases in 2019. The Third Amendment does not change the underlying terms and conditions of the GSPA as amended, or the pricing and gas quantities in 2015 through March 31, 2018. The Third Amendment reduces the gas price by 8.5 percent on April 1, 2018.
A key provision of the Third Amendment is the option for additional gas volumes during the period of April 1, 2019 through March 31, 2023, on both an annual contract quantity and average daily contract quantity basis. These options provide Chugach with added flexibility in the overall management of its gas supply requirements. Chugach is permitted to increase the annual contract volumes of up to 1.1 billion cubic feet (Bcf) of gas beginning April 1, 2019, and up to 2.6 Bcf annually on April 1 thereafter, provided advance notice is given to Hilcorp. This option allows Chugach to continue to obtain firm gas supplies from Hilcorp or alternatively from other gas suppliers if market conditions allow.
The Third Amendment also provides Chugach with shorter-term options to purchase up to 2.0 million cubic feet (MMcf) per day of additional firm gas without impacting established annual contract quantities. This option allows Chugach to purchase additional volumes in response to short-term sales increases due to weather, bulk power maintenance activities, or other events on the Chugach system.
On September 8, 2015, the RCA issued a letter order approving the Third Amendment. In the same order, the RCA approved Chugach’s request to recover gas purchases made under the Third A mendment through its fuel and purchased power rate adjustment process.
Operation and Regulation of the Alaska Railbelt Transmission System
The 2014 Alaska Legislature directed the RCA to provide a recommendation on whether creating an independent system operator or similar structure in the Railbelt area is the best option for effective and efficient electrical transmission. On February 11, 2015, the RCA voted in favor of opening a docket to investigate and receive input on alternative transmission structures for the Railbelt. The RCA held public meetings and workshops throughout the second quarter of 2015. On June 30, 2015, the RCA issued its report which recommended an independent transmission company, certificated and regulated as a public utility, be created to operate the transmission system reliably and transparently and to plan and execute major maintenance, transmission system upgrades, and new transmission projects necessary for the reliable delivery of electric power to Railbelt customers. The RCA also wants to be granted authority for siting new generation and transmission and to regulate integrated resource planning of the Railbelt electrical system. Quarterly progress reports on this effort are required for the remainder of 2015. The development of common Railbelt operating and reliability standards and system-wide merit order economic dispatch of the Railbelt’s electrical generation units to bring the maximum benefit to ratepayers was also recommended. The RCA expects to analyze and review present efforts in order to assess the organizational and governance structure needed for an independent consolidated system operator. Initial progress reports to develop an independent Railbelt electric transmission company were filed with the RCA on September 30, 2015. A second report on grid unification will be filed with the RCA by December 31, 2015. Progress reports associated with system-wide economic dispatch are required beginning in 2016.
2013 General Rate Case
Chugach submitted a 2013 Test Year General Rate Case to the RCA on November 19, 2013. On April 18, 2014, Chugach submitted an update to reflect the final results contained in Chugach’s compliance filing in the 2012 Test Year General Rate Case that was submitted to the RCA on April 14, 2014. The update reflects final rate design changes contained in the 2012 Test Year General Rate Case.
Chugach and the parties to the docket entered into a stipulation resolving revenue requirement and cost of service matters contained in the case, which was accepted by the RCA on November 13, 2014. On February 12, 2015, the RCA issued Order No. 9 of U-14-001 accepting a separate stipulation on reactive supply and voltage control from generation sources and resolving the remaining issues in the docket. On April 30, 2015, the RCA issued Order U-14-001(11), approving final tariff sheets for the January 2014 through April 30, 2015, interim period as well as Chugach’s refund plan. The stipulation contained a provision that Chugach be permitted to create a regulatory asset for approximately $0.9 million of storm-related costs and be permitted to recover $0.2 million per year over the next five years. Chugach also stipulated to rate adjustments associated with transmission wheeling and ancillary services. Revenues associated with reactive supply and voltage control from generation sources do not impact Chugach’s margin levels. Chugach completed the issuance of refunds in July of 2015.
On March 16, 2015, MEA filed an appeal to Order U-14-001(9) in Superior Court asserting that the RCA erred by ordering a fully allocated cost-based transmission rate for use of the Teeland Substation, and that the RCA ignored evidence that a fully allocated cost-based transmission rate results in unjust and unreasonable rates and ignored long-established precedent of cost causer/cost payer relationships for wheeling across the Teeland Substation, among other items. MEA filed its brief with the Superior Court on June 26, 2015. Chugach’s response to MEA’s brief was filed on August 28, 2015, and MEA’s reply was filed on October 16, 2015. While Chugach cannot predict the outcome of this case, it will vigorously defend the RCA’s order.
CINGSA
On January 30, 2015, Cook Inlet Natural Gas Storage Alaska (CINGSA) submitted a filing to the RCA providing notice that it had found 14.5 Bcf of gas as a result of directional drilling in the storage facility and now proposes to establish guidelines for commercial sales of at least 2 Bcf of this gas. Chugach submitted comments to the RCA regarding CINGSA’s proposed treatment of found gas. Chugach does not believe CINGSA’s proposal to retain revenues for the sale of found gas should be permitted in recognition of the risk-sharing agreements made by CINGSA and its storage customers that resulted in the development of the CINGSA storage facility.
The RCA issued an order in March of 2015 suspending the filing for further investigation. CINGSA filed direct testimony in the case on April 13, 2015. Chugach and other intervenors in the case submitted responsive testimony on June 5, 2015. CINGSA submitted its reply testimony on June 29, 2015. The evidentiary hearing was held in September of 2015 and a final order in the case is now expected by December 4, 2015 .</t>
  </si>
  <si>
    <t>Debt</t>
  </si>
  <si>
    <t>Debt [Abstract]</t>
  </si>
  <si>
    <t>5.
DEBT
Lines of C redit
Chugach maintains a $50.0 million line of credit with National Rural Utilities Cooperative Finance Corporation (NRUCFC). Chugach did not utilize th is line of credit in the nine m onths ended September 30 , 2015. In addition, Chugach did not utilize this line of credit during 2014 and had no outstanding balance at December 31, 2014. The borrowing rate is calculated using the total rate per annum and may be fixed by NRUCFC. The borrowing rate was 2.90 percent at September 30, 2015, and December 31, 2014. The NRUCFC Revolving Line Of Credit Agreement requires that Chugach, for each 12 -month period, for a period of at least five consecutive days, pay down the entire outstanding principal balance. The NRUCFC line of credit expires October 12, 2017 . This line of credit is immediately available for unconditional borrowing.
Commercial Paper
Chugach maintains a $100.0 million Amended Unsecured Credit Agreement, which is used to back Chugach’s Commercial Paper Program. The pricing includes an all-in drawn spread of one month London Interbank Offered Rate (LIBOR) plus 107.5 basis points, along with a 17.5 basis points facility fee (based on an A- unsecured debt rating) . The Amended Unsecured Credit Agreement expires on November 17, 2016 . The participating banks include NRUCFC, KeyBank National Association, Bank of America, N.A., Bank of Montreal, CoBank and Chang Hwa Commercial Bank, Ltd., Los Angeles Branch. The commercial paper can be repriced between one day and 270 days. Chugach is expected to continue to issue commercial paper in 2015, as needed. Chugach had $24.0 million a nd $21.0 million of commercial paper outstanding at September 30 , 2015, and December 31, 2014, respectively.
The following table provides information regarding average commercial paper balances outstanding for the quarters ended September 30 , 2015 , and 2014 (dollars in millions), as well as corresponding weighted average interest rates:
2015
2014
Average Balance
Weighted Average Interest Rate
Average Balance
Weighted Average Interest Rate
$
13.8
%
$
30.6
%
Term Loan
Chugach has a term loan facility with CoBank. Loans made under this facility are evidenced by the 2011 CoBank Bond, which is governed by the Amended and Restated Master Loan Agreement dated January 19, 2011 , and secured by the Second Amended and Restated Indenture (Indenture) . Chugach ha d $24.9 million a nd $27.4 million outstanding with CoBank at September 30 , 2015, and December 31, 2014, respectively.</t>
  </si>
  <si>
    <t>Recent Accounting Pronouncements</t>
  </si>
  <si>
    <t>Recent Accounting Pronouncements [Abstract]</t>
  </si>
  <si>
    <t>6.
RECENT ACCOUNTING PRONOUNCEMENTS
ASC Update 2014-09 “ Revenue from Contracts with Customers (Topic 606) ” and ASC 2014-14 “ Revenue from Contracts with Customers (Topic 606): Deferral of the Effective Date ”
In May of 2014, the FASB issued ASC Update 2014-09, “Revenue from Contracts with Customers (Topic 606).” ASC Update 2014 -09 provides guidance for the recognition, measurement and disclosure of revenue related to the transfer of promised goods or services to customers. This update was effective for fiscal years beginning after December 15, 2016, for which early application wa s prohibited. However, i n August of 2015, the FASB issued ASC Update 2014-14, “Revenue from Contracts with Customers (Topic 606): Deferral of the Effective Date,” defer ring the effective date of ASC Update 2014-09 to fiscal years beginning after December 15, 2017, and permit ting early adoption of this update, but only for annual reporting periods beginning after December 15, 2016, and interim reporting periods within that reporting period . Chugach has not yet selected a transition method and is evaluating the effect on its results of operations, financial position, and cash flows.
ASC Update 2015-03 “ Interest – Imputation of Interest (Subtopic 835-30): Simplifying the Presentation of Debt Issuance Costs ”
In April of 2015, the FASB issued ASC Update 2015-03, “Interest – Imputation of Interest (Subtopic 835-30): Simplifying the Presentation of Debt Issuance Costs.” ASC Update 2015 -03 revises the presentation guidance for debt issuance costs related to a recognized debt liability. The effect of this update is to present the debt issuance costs as a direct deduction to the liability on the balance sheet and retrospective application is required. This update does not change the recognition and measurement guidance for debt issuance costs. This update is effective for fiscal years beginning after December 15, 2015, and interim periods beginning after December 15, 2016, with early adoption permitted. Chugach will begin application of ASC 2015-03 on January 1, 2016. Adoption is not expected to have a material effect on its results of operations, financial position, and cash flows.
ASC Update 2015-15 “ Interest – Imputation of Interest (Subtopic 835-30): Presentation and Subsequent Measurement of Debt Issuance Costs Associated with Line-of-Credit Arrangements ”
In September of 2015, the FASB issued ASC Update 2015-15, “Interest – Imputation of Interest (Subtopic 835-30): Presentation and Subsequent Measurement of Debt Issuance Costs Associated with Line-of-Credit Arrangements.” ASC Update 2015-15 amends guidance related to the presentation and subsequent measurement of debt issuance costs associated with line-of-credit arrangements for SEC reporting. This update is effective for fiscal years beginning after December 15, 2015, and interim periods beginning after December 15, 2016, with early adoption permitted . Chugach will begin application of ASC 2015-15 on January 1, 2016. Adoption is not expected to have a material effect on its results of operations, financial position, and cash flows.</t>
  </si>
  <si>
    <t>Fair Values Of Assets And Liabilities</t>
  </si>
  <si>
    <t>Fair Values Of Assets And Liabilities [Abstract]</t>
  </si>
  <si>
    <t xml:space="preserve">7.
FAIR VALUES OF ASSETS AND LIABILITIES
Fair Value Hierarchy
In accordance with FASB ASC 820, Chugach groups its financial assets and liabilities measured at fair value in three levels, based on the markets in which the assets and liabilities are traded and the reliability of the assumptions used to determine fair value. These levels are: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Chugach had no Level 1 , Level 2 or Level 3 assets or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Fair Value of Financial Instruments
The estimated fair values (in thousands) of long-term obligations included in the financial statements at September 30 , 2015, are as follows:
Carrying Value
Fair Value
Long-term obligations (including current installments)
$
$
Level 1 measurement was used to determine the fair value of the 2011 and 2012 Series A Bonds. Level 2 measurements were used to determine all other long-term obligations. </t>
  </si>
  <si>
    <t>Environmental Matters</t>
  </si>
  <si>
    <t>Environmental Matters [Abstract]</t>
  </si>
  <si>
    <t>8.
ENVIRONMENTAL MATTERS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 the EPA released the final 111(d) regulation language aimed at reducing emissions of carbon dioxide (CO 2 ) from existing power plants that provide electricity for utility customers. In the final rule, the EPA took the approach of making individual states responsible for the development and implementation of plans to reduce the rate of CO 2 emissions from the power sector. The EPA has initially applied the final rule to 47 of the contiguous states . At this time, Alaska, Hawaii, Vermont, Washington D.C. and two U.S. territories are not bound by the regulation. Alaska may be required to comply at some future date. The EPA 111(d) regulation ,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t>
  </si>
  <si>
    <t>Commitments And Contingencies</t>
  </si>
  <si>
    <t>Commitments And Contingencies [Abstract]</t>
  </si>
  <si>
    <t xml:space="preserve">9.
COMMITMENTS AND CONTINGENCIES
Contingencies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 Chugach has not accrued for any contingency at September 30, 2015, as it does not consider any con tingency to be probable nor calculable . Chugach faces contingencies that are reasonably possible to occur; however, they cannot currently be estimated.
Concentrations
Approximately 70 percent of Chugach’s employees are members of the IBEW. Chugach has three CBA’s with the IBEW. Chugach also has an agreement with the HERE. All three IBEW CBA’s have been renewed through June 30, 2017. The HERE contract has been renewed through June 30, 2016.
Chugach was the principal supplier of power under an Interim Power Sales Agr eement with MEA. Including the fuel component, this contract represented $26.1 million of sales revenue through April 30 , 2015, and $ 70.7 million, or 26 percent, of sales revenue in 2014. This agreement expired April 30, 2015 .
Commitments
Fuel Supply Contracts
Chugach has fuel supply contracts from various producers at market terms. A gas supply contract between Chugach and ConocoPhillips Alaska, Inc. and ConocoPhillips, Inc. (collectively “ConocoPhillips”), was approved by the RCA effective August 21, 2009 . The contract provided gas beginning in 2010 and will terminate December 31, 2016 . The total amount of gas under the contract is estimated to be 60 Bcf. Chugach entered into a gas contract with Hilcorp effective January 1, 2015 , to provide gas through March 31, 2018 . The total amount of gas under the contract is estimated to be 17.7 Bcf. On September 15, 2014, the RCA approved an amendment to the Hilcorp gas purchase agreement extending gas delivery and subsequently filling 100 percent of Chugach’s needs through March 31, 2019 . On September 8, 2015 , the RCA approved another amendment to the Hilcorp gas purchase agreement extending the term of the agreement , thus filling up to 100 percent of Chugach’s needs through March 31, 2023 . All of the production is expected to come from Cook Inlet, Alaska. The terms of the ConocoPhillips and Hilcorp agreements require Chugach to manage the natural gas transportation over the connecting pipeline systems. Chugach has gas transportation agreements with ENSTAR Natural Gas Company (ENSTAR) and Hilcorp.
Patronage Capital
In 2007, Chugach entered into an agreement with HEA to return all of its patronage capital within five years after expiration of its power sales agreement, which was December 31, 2013. This patronage capital retirement was related to a settlement agreement associated with the 2005 Test Year General Rate Case (Docket U-06-134) and accepted by the RCA on August 7, 2007. HEA’s patronage capital was $7.9 million at September 30 , 2015, and December 31, 2014, and is classified as patronage capital payable on Chugach’s Balance Sheet.
In an agreement reached in May of 2014 with MEA, capital credits retired to MEA are classified as patronage capital payable on Chugach’s Balance Sheet. MEA’s patronage capital payable was $2.3 million at September 30, 2015, and December 31, 2014.
Economy Energy Sales
On October 5, 2012 , Chugach and GVEA finalized arrangements for Chugach to provide economy energy to GVEA through March of 2015 . Sales were made under the terms and conditions of Chugach’s economy energy sales tariff. The price to GVEA included the cost of fuel, variable operations and maintenance expense, wheeling charges and a margin. Chugach had also entered into specific gas supply arrangements to make economy energy sales to GVEA. Sales revenue to GVEA amounted to $8.0 million in 2015 through the expiration of their contract, and $32.0 million in the nine months ended September 30, 2014 .
Cooper Lake Hydroelectric Project
The Cooper Lake Hydroelectric Project received a new 50 -year license from FERC in August of 2007. A condition of that license is a requirement to construct a Stetson Creek diversion structure, a pipeline to Cooper Lake, and a bypass structure to release warmer water from Cooper Lake into Cooper Creek. If the project was not feasible or if the cost estimate materially exceed ed the terms of the license, Chugach ha d the option to request a license amendment. At the time the project was being relicensed the estimated cost to complete the project was $12.0 million. Due to a change in FERC requirements, t he completed project cost $22.9 million. As an alternative to requesting a license amendment from FERC, Chugach requested grants from the State of Alaska. Funding for this project include d $9.9 million in grants awarded. The Chugach Board authorized expenditures for the project November 15, 2012. The diversion project began construction in 2013 and w as put into service on July 25, 2015. It will operate through the duration of the license.
Legal Proceedings
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 </t>
  </si>
  <si>
    <t>Significant Accounting Policies (Policies)</t>
  </si>
  <si>
    <t>Management Estimates</t>
  </si>
  <si>
    <t>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credits, unbilled revenue, the estimated useful life of utility plant and the cost of removal obligation. Actual results could differ from those estimates.</t>
  </si>
  <si>
    <t>Regulation</t>
  </si>
  <si>
    <t>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t>
  </si>
  <si>
    <t>Income Taxes</t>
  </si>
  <si>
    <t xml:space="preserve">c. Income Taxes
Chugach is exempt from federal income taxes under the provisions of Section 501(c)(12) of the Internal Revenue Code and for the nine month periods ended September 30, 2015 and 2014 was in compliance with that provision. In addition,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t>Reclassifications</t>
  </si>
  <si>
    <t xml:space="preserve">g. Reclassifications
At September 30, 2015, Chugach recorded the following reclassification for the year ended December 31, 2014:
A reclassification representing the long-term versus current presentation of long-term obligations associated with bonds payable, previously reported as current installments of long-term obligations and now reported as long-term obligations, excluding current installments. The impact of this reclassification was an increase to long-term obligations, excluding current installments, and a decrease to current installments of long-term obligations of $1.0 million as of December 31, 2014. </t>
  </si>
  <si>
    <t>Debt (Tables)</t>
  </si>
  <si>
    <t>Schedule Of Average Commercial Paper Balances Outstanding And Weighted Average Interest Rates</t>
  </si>
  <si>
    <t>2015
2014
Average Balance
Weighted Average Interest Rate
Average Balance
Weighted Average Interest Rate
$
13.8
%
$
30.6
%</t>
  </si>
  <si>
    <t>Fair Values Of Assets And Liabilities (Tables)</t>
  </si>
  <si>
    <t>Schedule Of Estimated Fair Value Of Long-Term Obligations Included In Financial Statements</t>
  </si>
  <si>
    <t>Carrying Value
Fair Value
Long-term obligations (including current installments)
$
$</t>
  </si>
  <si>
    <t>Description Of Business (Details)</t>
  </si>
  <si>
    <t>Sep. 30, 2015miagreement</t>
  </si>
  <si>
    <t>Description Of Business [Line Items]</t>
  </si>
  <si>
    <t>Electrification area</t>
  </si>
  <si>
    <t>International Brotherhood of Electrical Workers [Member]</t>
  </si>
  <si>
    <t>Percentage of employees belonging to unions</t>
  </si>
  <si>
    <t>70.00%</t>
  </si>
  <si>
    <t>Number of collective bargaining agreements | agreement</t>
  </si>
  <si>
    <t>Expiration date of collective bargaining agreements</t>
  </si>
  <si>
    <t>Jun. 30,
		2017</t>
  </si>
  <si>
    <t>Hotel Employees and Restaurant Employees [Member]</t>
  </si>
  <si>
    <t>Jun. 30,
		2016</t>
  </si>
  <si>
    <t>Matanuska Electric Association, Inc. [Member]</t>
  </si>
  <si>
    <t>Extension date of Interim Power Sales Agreement</t>
  </si>
  <si>
    <t>Apr. 30,
		2015</t>
  </si>
  <si>
    <t>Significant Accounting Policies (Details) - USD ($)</t>
  </si>
  <si>
    <t>12 Months Ended</t>
  </si>
  <si>
    <t>Cash and Cash Equivalents [Line Items]</t>
  </si>
  <si>
    <t>Accounts receivable</t>
  </si>
  <si>
    <t>Increase in other liabilities, noncurrent</t>
  </si>
  <si>
    <t>Decrease in other liabilities, current</t>
  </si>
  <si>
    <t>ML&amp;P For Fuel and South Central Power Project Costs [Member]</t>
  </si>
  <si>
    <t>Alaska Energy Authority For Grant [Member]</t>
  </si>
  <si>
    <t>Future Workers Compensation Claims [Member]</t>
  </si>
  <si>
    <t>Regulatory Matters (Details)</t>
  </si>
  <si>
    <t>Jul. 23, 2015MMcf</t>
  </si>
  <si>
    <t>Apr. 30, 2015USD ($)</t>
  </si>
  <si>
    <t>Feb. 13, 2015USD ($)</t>
  </si>
  <si>
    <t>Jan. 30, 2015MMcf</t>
  </si>
  <si>
    <t>Sep. 30, 2015USD ($)MMcf</t>
  </si>
  <si>
    <t>Apr. 01, 2020MMcf</t>
  </si>
  <si>
    <t>Apr. 01, 2019MMcf</t>
  </si>
  <si>
    <t>Apr. 01, 2018</t>
  </si>
  <si>
    <t>Dec. 31, 2014USD ($)</t>
  </si>
  <si>
    <t>Other Commitments [Line Items]</t>
  </si>
  <si>
    <t>Proposed increase (decrease) in base rate revenue | $</t>
  </si>
  <si>
    <t>Proposed increase (decrease) in system rates</t>
  </si>
  <si>
    <t>20.00%</t>
  </si>
  <si>
    <t>Regulatory asset | $</t>
  </si>
  <si>
    <t>Storm Costs [Member]</t>
  </si>
  <si>
    <t>Amortization of regulatory asset per year | $</t>
  </si>
  <si>
    <t>Number of years to recover storm costs</t>
  </si>
  <si>
    <t>5 years</t>
  </si>
  <si>
    <t>Commencement date of Interim Power Sales Agreement</t>
  </si>
  <si>
    <t>Jan. 1,
		2015</t>
  </si>
  <si>
    <t>Expiration date of Interim Power Sales Agreement</t>
  </si>
  <si>
    <t>Mar. 31,
		2015</t>
  </si>
  <si>
    <t>Minimum [Member]</t>
  </si>
  <si>
    <t>2.00%</t>
  </si>
  <si>
    <t>Maximum [Member]</t>
  </si>
  <si>
    <t>5.00%</t>
  </si>
  <si>
    <t>Hilcorp Alaska, LLC [Member]</t>
  </si>
  <si>
    <t>Expiration date of Gas Sale and Purchase Agreement</t>
  </si>
  <si>
    <t>Mar. 31,
		2019</t>
  </si>
  <si>
    <t>Extension date of Gas Sale and Purchase Agreement</t>
  </si>
  <si>
    <t>Mar. 31,
		2023</t>
  </si>
  <si>
    <t>Hilcorp Alaska, LLC [Member] | Subsequent Event [Member]</t>
  </si>
  <si>
    <t>Addtional volume of gas purchases per day</t>
  </si>
  <si>
    <t>Hilcorp Alaska, LLC [Member] | Forecast [Member]</t>
  </si>
  <si>
    <t>Percentage reduction in gas price</t>
  </si>
  <si>
    <t>(8.50%)</t>
  </si>
  <si>
    <t>Increase in contract volume of gas</t>
  </si>
  <si>
    <t>Increase in contract volume of gas annually</t>
  </si>
  <si>
    <t>CINGSA [Member]</t>
  </si>
  <si>
    <t>Total volume of natural gas found</t>
  </si>
  <si>
    <t>CINGSA [Member] | Minimum [Member]</t>
  </si>
  <si>
    <t>Proposed volume of natural gas for commercial sale</t>
  </si>
  <si>
    <t>Debt (Narrative) (Details) - USD ($)</t>
  </si>
  <si>
    <t>Schedule Of Long Term And Short Term Debt Instruments [Line Items]</t>
  </si>
  <si>
    <t>Line of credit, maximum borrowing capacity</t>
  </si>
  <si>
    <t>Line of credit facility, outstanding amount</t>
  </si>
  <si>
    <t>Line of credit, borrowing rate description</t>
  </si>
  <si>
    <t>The borrowing rate is calculated using the total rate per annum and may be fixed by NRUCFC.</t>
  </si>
  <si>
    <t>Line of credit, borrowing rate</t>
  </si>
  <si>
    <t>2.90%</t>
  </si>
  <si>
    <t>Period of time the line of credit needs to be paid down for five consecutive days</t>
  </si>
  <si>
    <t>12 months</t>
  </si>
  <si>
    <t>Number of consecutive days debt needs to be paid down to $0 during a twelve month period</t>
  </si>
  <si>
    <t>5 days</t>
  </si>
  <si>
    <t>Line of credit, expiration date</t>
  </si>
  <si>
    <t>Oct. 12,
		2017</t>
  </si>
  <si>
    <t>Commercial paper repricing term</t>
  </si>
  <si>
    <t>1 day</t>
  </si>
  <si>
    <t>270 days</t>
  </si>
  <si>
    <t>Amended Unsecured Credit Agreement [Member]</t>
  </si>
  <si>
    <t>one month London Interbank Offered Rate (LIBOR) plus 107.5 basis points, along with a 17.5 basis points facility fee (based on an A- unsecured debt rating)</t>
  </si>
  <si>
    <t>Nov. 17,
		2016</t>
  </si>
  <si>
    <t>Commercial paper, basis points facility fee on variable rate</t>
  </si>
  <si>
    <t>0.175%</t>
  </si>
  <si>
    <t>Amended Unsecured Credit Agreement [Member] | LIBOR [Member]</t>
  </si>
  <si>
    <t>Commercial paper, basis points on variable rate</t>
  </si>
  <si>
    <t>1.075%</t>
  </si>
  <si>
    <t>Term Loan Facility [Member]</t>
  </si>
  <si>
    <t>Debt, issuance date</t>
  </si>
  <si>
    <t>Jan. 19,
		2011</t>
  </si>
  <si>
    <t>Debt outstanding</t>
  </si>
  <si>
    <t>Debt (Schedule Of Weighted Average Commercial Paper Balances And Weighted Average Interest Rates) (Details) - Commercial Paper [Member] - USD ($) $ in Millions</t>
  </si>
  <si>
    <t>Short-term Debt [Line Items]</t>
  </si>
  <si>
    <t>Average Balance</t>
  </si>
  <si>
    <t>Weighted Average Interest Rate</t>
  </si>
  <si>
    <t>0.25%</t>
  </si>
  <si>
    <t>0.19%</t>
  </si>
  <si>
    <t>Fair Values Of Assets And Liabilities (Narrative) (Details)</t>
  </si>
  <si>
    <t>Sep. 30, 2015USD ($)</t>
  </si>
  <si>
    <t>Level 1 [Member]</t>
  </si>
  <si>
    <t>Fair Value, Assets and Liabilities Measured on Recurring and Nonrecurring Basis [Line Items]</t>
  </si>
  <si>
    <t>Fair value, assets</t>
  </si>
  <si>
    <t>Fair value, liabilities</t>
  </si>
  <si>
    <t>Level 2 [Member]</t>
  </si>
  <si>
    <t>Level 3 [Member]</t>
  </si>
  <si>
    <t>Fair Values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 Fair Value</t>
  </si>
  <si>
    <t>Fair Value [Member]</t>
  </si>
  <si>
    <t>Commitments And Contingencies (Details)</t>
  </si>
  <si>
    <t>Sep. 30, 2014USD ($)</t>
  </si>
  <si>
    <t>Sep. 30, 2015USD ($)agreementMMcf</t>
  </si>
  <si>
    <t>Cooper Lake Hydroelectric Project [Member]</t>
  </si>
  <si>
    <t>Duration of license agreement with FERC</t>
  </si>
  <si>
    <t>50 years</t>
  </si>
  <si>
    <t>Estimated cost to complete project at time of relicense</t>
  </si>
  <si>
    <t>Estimated project costs</t>
  </si>
  <si>
    <t>Grants awarded from state</t>
  </si>
  <si>
    <t>Contract expiration for power</t>
  </si>
  <si>
    <t>Homer Electric Association, Inc. [Member]</t>
  </si>
  <si>
    <t>Number of years to return patronage capital after expiration of power agreement</t>
  </si>
  <si>
    <t>GVEA Economy Energy Sales [Member]</t>
  </si>
  <si>
    <t>Commencement date of long term contract for economy energy sales</t>
  </si>
  <si>
    <t>Oct. 5,
		2012</t>
  </si>
  <si>
    <t>Expiration date of long term contract for economy energy sales</t>
  </si>
  <si>
    <t>ConocoPhillips (COP) [Member]</t>
  </si>
  <si>
    <t>Commencement date of long term contract for purchase of gas supply</t>
  </si>
  <si>
    <t>Aug. 21,
		2009</t>
  </si>
  <si>
    <t>Expiration date of long term contract for purchase of gas supply</t>
  </si>
  <si>
    <t>Dec. 31,
		2016</t>
  </si>
  <si>
    <t>Estimated amount of gas under contract | MMcf</t>
  </si>
  <si>
    <t>Hilcorp Alaska - Cook Inlet [Member]</t>
  </si>
  <si>
    <t>Mar. 31,
		2018</t>
  </si>
  <si>
    <t>Initial extension date of long term contract for purchase of gas supply</t>
  </si>
  <si>
    <t>Subsequent extension date of long term contract for puchase of gas supply</t>
  </si>
  <si>
    <t>Percentage of met natural gas needs</t>
  </si>
  <si>
    <t>100.00%</t>
  </si>
  <si>
    <t>Sales Revenue [Member] | Matanuska Electric Association, Inc. [Member]</t>
  </si>
  <si>
    <t>Customer percentage of sales revenue</t>
  </si>
  <si>
    <t>26.00%</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3"/>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n" r="B6" s="5">
        <v>878004</v>
      </c>
    </row>
    <row spans="1:2" r="7">
      <c t="s" r="A7" s="4">
        <v>9</v>
      </c>
      <c t="s" r="B7" s="4">
        <v>10</v>
      </c>
    </row>
    <row spans="1:2" r="8">
      <c t="s" r="A8" s="4">
        <v>11</v>
      </c>
      <c t="s" r="B8" s="4">
        <v>12</v>
      </c>
    </row>
    <row spans="1:2" r="9">
      <c t="s" r="A9" s="4">
        <v>13</v>
      </c>
      <c t="s" r="B9" s="6">
        <v>14</v>
      </c>
    </row>
    <row spans="1:2" r="10">
      <c t="s" r="A10" s="4">
        <v>15</v>
      </c>
      <c t="s" r="B10" s="4">
        <v>16</v>
      </c>
    </row>
    <row spans="1:2" r="11">
      <c t="s" r="A11" s="4">
        <v>17</v>
      </c>
      <c t="n" r="B11" s="5">
        <v>2015</v>
      </c>
    </row>
    <row spans="1:2" r="12">
      <c t="s" r="A12" s="4">
        <v>18</v>
      </c>
      <c t="s" r="B12" s="4">
        <v>19</v>
      </c>
    </row>
    <row spans="1:2" r="13">
      <c t="s" r="A13" s="4">
        <v>20</v>
      </c>
      <c t="n" r="B13"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9</v>
      </c>
      <c t="s" r="B1" s="2">
        <v>1</v>
      </c>
    </row>
    <row spans="1:2" r="2">
      <c t="s" r="B2" s="2">
        <v>2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2</v>
      </c>
      <c t="s" r="B1" s="2">
        <v>1</v>
      </c>
    </row>
    <row spans="1:2" r="2">
      <c t="s" r="B2" s="2">
        <v>2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161</v>
      </c>
      <c t="s" r="B1" s="2">
        <v>1</v>
      </c>
    </row>
    <row spans="1:2" r="2">
      <c t="s" r="B2" s="2">
        <v>22</v>
      </c>
    </row>
    <row spans="1:2" r="3">
      <c t="s" r="A3" s="3">
        <v>141</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2</v>
      </c>
    </row>
    <row spans="1:2" r="3">
      <c t="s" r="A3" s="3">
        <v>147</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2</v>
      </c>
    </row>
    <row spans="1:2" r="3">
      <c t="s" r="A3" s="3">
        <v>153</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5"/>
  </cols>
  <sheetData>
    <row spans="1:2" r="1">
      <c t="s" r="A1" s="1">
        <v>176</v>
      </c>
      <c t="s" r="B1" s="2">
        <v>1</v>
      </c>
    </row>
    <row spans="1:2" r="2">
      <c t="s" r="B2" s="2">
        <v>177</v>
      </c>
    </row>
    <row spans="1:2" r="3">
      <c t="s" r="A3" s="3">
        <v>178</v>
      </c>
    </row>
    <row spans="1:2" r="4">
      <c t="s" r="A4" s="4">
        <v>179</v>
      </c>
      <c t="n" r="B4" s="5">
        <v>400</v>
      </c>
    </row>
    <row spans="1:2" r="5">
      <c t="s" r="A5" s="4">
        <v>180</v>
      </c>
    </row>
    <row spans="1:2" r="6">
      <c t="s" r="A6" s="3">
        <v>178</v>
      </c>
    </row>
    <row spans="1:2" r="7">
      <c t="s" r="A7" s="4">
        <v>181</v>
      </c>
      <c t="s" r="B7" s="4">
        <v>182</v>
      </c>
    </row>
    <row spans="1:2" r="8">
      <c t="s" r="A8" s="4">
        <v>183</v>
      </c>
      <c t="n" r="B8" s="5">
        <v>3</v>
      </c>
    </row>
    <row spans="1:2" r="9">
      <c t="s" r="A9" s="4">
        <v>184</v>
      </c>
      <c t="s" r="B9" s="4">
        <v>185</v>
      </c>
    </row>
    <row spans="1:2" r="10">
      <c t="s" r="A10" s="4">
        <v>186</v>
      </c>
    </row>
    <row spans="1:2" r="11">
      <c t="s" r="A11" s="3">
        <v>178</v>
      </c>
    </row>
    <row spans="1:2" r="12">
      <c t="s" r="A12" s="4">
        <v>184</v>
      </c>
      <c t="s" r="B12" s="4">
        <v>187</v>
      </c>
    </row>
    <row spans="1:2" r="13">
      <c t="s" r="A13" s="4">
        <v>188</v>
      </c>
    </row>
    <row spans="1:2" r="14">
      <c t="s" r="A14" s="3">
        <v>178</v>
      </c>
    </row>
    <row spans="1:2" r="15">
      <c t="s" r="A15" s="4">
        <v>189</v>
      </c>
      <c t="s" r="B15"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191</v>
      </c>
      <c t="s" r="B1" s="2">
        <v>192</v>
      </c>
    </row>
    <row spans="1:3" r="2">
      <c t="s" r="B2" s="2">
        <v>23</v>
      </c>
      <c t="s" r="C2" s="2">
        <v>22</v>
      </c>
    </row>
    <row spans="1:3" r="3">
      <c t="s" r="A3" s="3">
        <v>193</v>
      </c>
    </row>
    <row spans="1:3" r="4">
      <c t="s" r="A4" s="4">
        <v>194</v>
      </c>
      <c t="n" r="B4" s="7">
        <v>36060256</v>
      </c>
      <c t="n" r="C4" s="7">
        <v>24043503</v>
      </c>
    </row>
    <row spans="1:3" r="5">
      <c t="s" r="A5" s="4">
        <v>41</v>
      </c>
      <c t="n" r="B5" s="5">
        <v>9652073</v>
      </c>
      <c t="n" r="C5" s="5">
        <v>7961846</v>
      </c>
    </row>
    <row spans="1:3" r="6">
      <c t="s" r="A6" s="4">
        <v>195</v>
      </c>
      <c t="n" r="B6" s="5">
        <v>1000000</v>
      </c>
    </row>
    <row spans="1:3" r="7">
      <c t="s" r="A7" s="4">
        <v>196</v>
      </c>
      <c t="n" r="B7" s="5">
        <v>-1000000</v>
      </c>
    </row>
    <row spans="1:3" r="8">
      <c t="s" r="A8" s="4">
        <v>197</v>
      </c>
    </row>
    <row spans="1:3" r="9">
      <c t="s" r="A9" s="3">
        <v>193</v>
      </c>
    </row>
    <row spans="1:3" r="10">
      <c t="s" r="A10" s="4">
        <v>194</v>
      </c>
      <c t="n" r="B10" s="5">
        <v>900000</v>
      </c>
      <c t="n" r="C10" s="5">
        <v>1200000</v>
      </c>
    </row>
    <row spans="1:3" r="11">
      <c t="s" r="A11" s="4">
        <v>198</v>
      </c>
    </row>
    <row spans="1:3" r="12">
      <c t="s" r="A12" s="3">
        <v>193</v>
      </c>
    </row>
    <row spans="1:3" r="13">
      <c t="s" r="A13" s="4">
        <v>194</v>
      </c>
      <c t="n" r="B13" s="5">
        <v>1100000</v>
      </c>
      <c t="n" r="C13" s="5">
        <v>400000</v>
      </c>
    </row>
    <row spans="1:3" r="14">
      <c t="s" r="A14" s="4">
        <v>199</v>
      </c>
    </row>
    <row spans="1:3" r="15">
      <c t="s" r="A15" s="3">
        <v>193</v>
      </c>
    </row>
    <row spans="1:3" r="16">
      <c t="s" r="A16" s="4">
        <v>34</v>
      </c>
      <c t="n" r="B16" s="7">
        <v>2800000</v>
      </c>
      <c t="n" r="C16" s="7">
        <v>28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 customWidth="1" max="5" min="5" width="18"/>
    <col customWidth="1" max="6" min="6" width="25"/>
    <col customWidth="1" max="7" min="7" width="18"/>
    <col customWidth="1" max="8" min="8" width="18"/>
    <col customWidth="1" max="9" min="9" width="14"/>
    <col customWidth="1" max="10" min="10" width="21"/>
  </cols>
  <sheetData>
    <row spans="1:10" r="1">
      <c t="s" r="A1" s="1">
        <v>200</v>
      </c>
      <c t="s" r="B1" s="2">
        <v>201</v>
      </c>
      <c t="s" r="C1" s="2">
        <v>202</v>
      </c>
      <c t="s" r="D1" s="2">
        <v>203</v>
      </c>
      <c t="s" r="E1" s="2">
        <v>204</v>
      </c>
      <c t="s" r="F1" s="2">
        <v>205</v>
      </c>
      <c t="s" r="G1" s="2">
        <v>206</v>
      </c>
      <c t="s" r="H1" s="2">
        <v>207</v>
      </c>
      <c t="s" r="I1" s="2">
        <v>208</v>
      </c>
      <c t="s" r="J1" s="2">
        <v>209</v>
      </c>
    </row>
    <row spans="1:10" r="2">
      <c t="s" r="A2" s="3">
        <v>210</v>
      </c>
    </row>
    <row spans="1:10" r="3">
      <c t="s" r="A3" s="4">
        <v>211</v>
      </c>
      <c t="n" r="D3" s="7">
        <v>21300000</v>
      </c>
    </row>
    <row spans="1:10" r="4">
      <c t="s" r="A4" s="4">
        <v>212</v>
      </c>
      <c t="s" r="D4" s="4">
        <v>213</v>
      </c>
    </row>
    <row spans="1:10" r="5">
      <c t="s" r="A5" s="4">
        <v>214</v>
      </c>
      <c t="n" r="F5" s="7">
        <v>19842028</v>
      </c>
      <c t="n" r="J5" s="7">
        <v>21376596</v>
      </c>
    </row>
    <row spans="1:10" r="6">
      <c t="s" r="A6" s="4">
        <v>215</v>
      </c>
    </row>
    <row spans="1:10" r="7">
      <c t="s" r="A7" s="3">
        <v>210</v>
      </c>
    </row>
    <row spans="1:10" r="8">
      <c t="s" r="A8" s="4">
        <v>214</v>
      </c>
      <c t="n" r="C8" s="7">
        <v>900000</v>
      </c>
    </row>
    <row spans="1:10" r="9">
      <c t="s" r="A9" s="4">
        <v>216</v>
      </c>
      <c t="n" r="C9" s="7">
        <v>200000</v>
      </c>
    </row>
    <row spans="1:10" r="10">
      <c t="s" r="A10" s="4">
        <v>217</v>
      </c>
      <c t="s" r="F10" s="4">
        <v>218</v>
      </c>
    </row>
    <row spans="1:10" r="11">
      <c t="s" r="A11" s="4">
        <v>188</v>
      </c>
    </row>
    <row spans="1:10" r="12">
      <c t="s" r="A12" s="3">
        <v>210</v>
      </c>
    </row>
    <row spans="1:10" r="13">
      <c t="s" r="A13" s="4">
        <v>219</v>
      </c>
      <c t="s" r="F13" s="4">
        <v>220</v>
      </c>
    </row>
    <row spans="1:10" r="14">
      <c t="s" r="A14" s="4">
        <v>221</v>
      </c>
      <c t="s" r="F14" s="4">
        <v>222</v>
      </c>
    </row>
    <row spans="1:10" r="15">
      <c t="s" r="A15" s="4">
        <v>189</v>
      </c>
      <c t="s" r="F15" s="4">
        <v>190</v>
      </c>
    </row>
    <row spans="1:10" r="16">
      <c t="s" r="A16" s="4">
        <v>223</v>
      </c>
    </row>
    <row spans="1:10" r="17">
      <c t="s" r="A17" s="3">
        <v>210</v>
      </c>
    </row>
    <row spans="1:10" r="18">
      <c t="s" r="A18" s="4">
        <v>212</v>
      </c>
      <c t="s" r="D18" s="4">
        <v>224</v>
      </c>
    </row>
    <row spans="1:10" r="19">
      <c t="s" r="A19" s="4">
        <v>225</v>
      </c>
    </row>
    <row spans="1:10" r="20">
      <c t="s" r="A20" s="3">
        <v>210</v>
      </c>
    </row>
    <row spans="1:10" r="21">
      <c t="s" r="A21" s="4">
        <v>212</v>
      </c>
      <c t="s" r="D21" s="4">
        <v>226</v>
      </c>
    </row>
    <row spans="1:10" r="22">
      <c t="s" r="A22" s="4">
        <v>227</v>
      </c>
    </row>
    <row spans="1:10" r="23">
      <c t="s" r="A23" s="3">
        <v>210</v>
      </c>
    </row>
    <row spans="1:10" r="24">
      <c t="s" r="A24" s="4">
        <v>228</v>
      </c>
      <c t="s" r="F24" s="4">
        <v>229</v>
      </c>
    </row>
    <row spans="1:10" r="25">
      <c t="s" r="A25" s="4">
        <v>230</v>
      </c>
      <c t="s" r="F25" s="4">
        <v>231</v>
      </c>
    </row>
    <row spans="1:10" r="26">
      <c t="s" r="A26" s="4">
        <v>232</v>
      </c>
    </row>
    <row spans="1:10" r="27">
      <c t="s" r="A27" s="3">
        <v>210</v>
      </c>
    </row>
    <row spans="1:10" r="28">
      <c t="s" r="A28" s="4">
        <v>233</v>
      </c>
      <c t="n" r="B28" s="5">
        <v>2</v>
      </c>
    </row>
    <row spans="1:10" r="29">
      <c t="s" r="A29" s="4">
        <v>234</v>
      </c>
    </row>
    <row spans="1:10" r="30">
      <c t="s" r="A30" s="3">
        <v>210</v>
      </c>
    </row>
    <row spans="1:10" r="31">
      <c t="s" r="A31" s="4">
        <v>235</v>
      </c>
      <c t="s" r="I31" s="4">
        <v>236</v>
      </c>
    </row>
    <row spans="1:10" r="32">
      <c t="s" r="A32" s="4">
        <v>237</v>
      </c>
      <c t="n" r="H32" s="5">
        <v>1100</v>
      </c>
    </row>
    <row spans="1:10" r="33">
      <c t="s" r="A33" s="4">
        <v>238</v>
      </c>
      <c t="n" r="G33" s="5">
        <v>2600</v>
      </c>
    </row>
    <row spans="1:10" r="34">
      <c t="s" r="A34" s="4">
        <v>239</v>
      </c>
    </row>
    <row spans="1:10" r="35">
      <c t="s" r="A35" s="3">
        <v>210</v>
      </c>
    </row>
    <row spans="1:10" r="36">
      <c t="s" r="A36" s="4">
        <v>240</v>
      </c>
      <c t="n" r="E36" s="5">
        <v>14500</v>
      </c>
    </row>
    <row spans="1:10" r="37">
      <c t="s" r="A37" s="4">
        <v>241</v>
      </c>
    </row>
    <row spans="1:10" r="38">
      <c t="s" r="A38" s="3">
        <v>210</v>
      </c>
    </row>
    <row spans="1:10" r="39">
      <c t="s" r="A39" s="4">
        <v>242</v>
      </c>
      <c t="n" r="F39" s="5">
        <v>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t="s" r="A1" s="1">
        <v>21</v>
      </c>
      <c t="s" r="B1" s="2">
        <v>22</v>
      </c>
      <c t="s" r="C1" s="2">
        <v>23</v>
      </c>
    </row>
    <row spans="1:3" r="2">
      <c t="s" r="A2" s="3">
        <v>24</v>
      </c>
    </row>
    <row spans="1:3" r="3">
      <c t="s" r="A3" s="4">
        <v>25</v>
      </c>
      <c t="n" r="B3" s="7">
        <v>1120197908</v>
      </c>
      <c t="n" r="C3" s="7">
        <v>1155500963</v>
      </c>
    </row>
    <row spans="1:3" r="4">
      <c t="s" r="A4" s="4">
        <v>26</v>
      </c>
      <c t="n" r="B4" s="5">
        <v>23397867</v>
      </c>
      <c t="n" r="C4" s="5">
        <v>21567341</v>
      </c>
    </row>
    <row spans="1:3" r="5">
      <c t="s" r="A5" s="4">
        <v>27</v>
      </c>
      <c t="n" r="B5" s="5">
        <v>1143595775</v>
      </c>
      <c t="n" r="C5" s="5">
        <v>1177068304</v>
      </c>
    </row>
    <row spans="1:3" r="6">
      <c t="s" r="A6" s="4">
        <v>28</v>
      </c>
      <c t="n" r="B6" s="5">
        <v>-468510793</v>
      </c>
      <c t="n" r="C6" s="5">
        <v>-497601371</v>
      </c>
    </row>
    <row spans="1:3" r="7">
      <c t="s" r="A7" s="4">
        <v>29</v>
      </c>
      <c t="n" r="B7" s="5">
        <v>675084982</v>
      </c>
      <c t="n" r="C7" s="5">
        <v>679466933</v>
      </c>
    </row>
    <row spans="1:3" r="8">
      <c t="s" r="A8" s="3">
        <v>30</v>
      </c>
    </row>
    <row spans="1:3" r="9">
      <c t="s" r="A9" s="4">
        <v>31</v>
      </c>
      <c t="n" r="B9" s="5">
        <v>76889</v>
      </c>
      <c t="n" r="C9" s="5">
        <v>76889</v>
      </c>
    </row>
    <row spans="1:3" r="10">
      <c t="s" r="A10" s="4">
        <v>32</v>
      </c>
      <c t="n" r="B10" s="5">
        <v>9571132</v>
      </c>
      <c t="n" r="C10" s="5">
        <v>9923552</v>
      </c>
    </row>
    <row spans="1:3" r="11">
      <c t="s" r="A11" s="4">
        <v>33</v>
      </c>
      <c t="n" r="B11" s="5">
        <v>719719</v>
      </c>
      <c t="n" r="C11" s="5">
        <v>666967</v>
      </c>
    </row>
    <row spans="1:3" r="12">
      <c t="s" r="A12" s="4">
        <v>34</v>
      </c>
      <c t="n" r="B12" s="5">
        <v>1591811</v>
      </c>
      <c t="n" r="C12" s="5">
        <v>1705086</v>
      </c>
    </row>
    <row spans="1:3" r="13">
      <c t="s" r="A13" s="4">
        <v>35</v>
      </c>
      <c t="n" r="B13" s="5">
        <v>11959551</v>
      </c>
      <c t="n" r="C13" s="5">
        <v>12372494</v>
      </c>
    </row>
    <row spans="1:3" r="14">
      <c t="s" r="A14" s="3">
        <v>36</v>
      </c>
    </row>
    <row spans="1:3" r="15">
      <c t="s" r="A15" s="4">
        <v>37</v>
      </c>
      <c t="n" r="B15" s="5">
        <v>15833336</v>
      </c>
      <c t="n" r="C15" s="5">
        <v>16364962</v>
      </c>
    </row>
    <row spans="1:3" r="16">
      <c t="s" r="A16" s="4">
        <v>38</v>
      </c>
      <c t="n" r="B16" s="5">
        <v>74390</v>
      </c>
      <c t="n" r="C16" s="5">
        <v>79390</v>
      </c>
    </row>
    <row spans="1:3" r="17">
      <c t="s" r="A17" s="4">
        <v>34</v>
      </c>
      <c t="n" r="B17" s="5">
        <v>1256275</v>
      </c>
      <c t="n" r="C17" s="5">
        <v>1143000</v>
      </c>
    </row>
    <row spans="1:3" r="18">
      <c t="s" r="A18" s="4">
        <v>39</v>
      </c>
      <c t="n" r="B18" s="5">
        <v>24043503</v>
      </c>
      <c t="n" r="C18" s="5">
        <v>36060256</v>
      </c>
    </row>
    <row spans="1:3" r="19">
      <c t="s" r="A19" s="4">
        <v>40</v>
      </c>
      <c t="n" r="B19" s="5">
        <v>28548392</v>
      </c>
      <c t="n" r="C19" s="5">
        <v>26774512</v>
      </c>
    </row>
    <row spans="1:3" r="20">
      <c t="s" r="A20" s="4">
        <v>41</v>
      </c>
      <c t="n" r="B20" s="5">
        <v>7961846</v>
      </c>
      <c t="n" r="C20" s="5">
        <v>9652073</v>
      </c>
    </row>
    <row spans="1:3" r="21">
      <c t="s" r="A21" s="4">
        <v>42</v>
      </c>
      <c t="n" r="B21" s="5">
        <v>3026826</v>
      </c>
      <c t="n" r="C21" s="5">
        <v>2178723</v>
      </c>
    </row>
    <row spans="1:3" r="22">
      <c t="s" r="A22" s="4">
        <v>43</v>
      </c>
      <c t="n" r="B22" s="5">
        <v>269571</v>
      </c>
      <c t="n" r="C22" s="5">
        <v>242682</v>
      </c>
    </row>
    <row spans="1:3" r="23">
      <c t="s" r="A23" s="4">
        <v>44</v>
      </c>
      <c t="n" r="B23" s="5">
        <v>81014139</v>
      </c>
      <c t="n" r="C23" s="5">
        <v>92495598</v>
      </c>
    </row>
    <row spans="1:3" r="24">
      <c t="s" r="A24" s="4">
        <v>45</v>
      </c>
      <c t="n" r="B24" s="5">
        <v>19842028</v>
      </c>
      <c t="n" r="C24" s="5">
        <v>21376596</v>
      </c>
    </row>
    <row spans="1:3" r="25">
      <c t="s" r="A25" s="4">
        <v>46</v>
      </c>
      <c t="n" r="B25" s="5">
        <v>787900700</v>
      </c>
      <c t="n" r="C25" s="5">
        <v>805711621</v>
      </c>
    </row>
    <row spans="1:3" r="26">
      <c t="s" r="A26" s="3">
        <v>47</v>
      </c>
    </row>
    <row spans="1:3" r="27">
      <c t="s" r="A27" s="4">
        <v>48</v>
      </c>
      <c t="n" r="B27" s="5">
        <v>1654079</v>
      </c>
      <c t="n" r="C27" s="5">
        <v>1631569</v>
      </c>
    </row>
    <row spans="1:3" r="28">
      <c t="s" r="A28" s="4">
        <v>49</v>
      </c>
      <c t="n" r="B28" s="5">
        <v>167101697</v>
      </c>
      <c t="n" r="C28" s="5">
        <v>164135053</v>
      </c>
    </row>
    <row spans="1:3" r="29">
      <c t="s" r="A29" s="4">
        <v>50</v>
      </c>
      <c t="n" r="B29" s="5">
        <v>11118375</v>
      </c>
      <c t="n" r="C29" s="5">
        <v>11158677</v>
      </c>
    </row>
    <row spans="1:3" r="30">
      <c t="s" r="A30" s="4">
        <v>51</v>
      </c>
      <c t="n" r="B30" s="5">
        <v>179874151</v>
      </c>
      <c t="n" r="C30" s="5">
        <v>176925299</v>
      </c>
    </row>
    <row spans="1:3" r="31">
      <c t="s" r="A31" s="3">
        <v>52</v>
      </c>
    </row>
    <row spans="1:3" r="32">
      <c t="s" r="A32" s="4">
        <v>53</v>
      </c>
      <c t="n" r="B32" s="5">
        <v>426666665</v>
      </c>
      <c t="n" r="C32" s="5">
        <v>448083332</v>
      </c>
    </row>
    <row spans="1:3" r="33">
      <c t="s" r="A33" s="4">
        <v>54</v>
      </c>
      <c t="n" r="B33" s="5">
        <v>22241852</v>
      </c>
      <c t="n" r="C33" s="5">
        <v>24941165</v>
      </c>
    </row>
    <row spans="1:3" r="34">
      <c t="s" r="A34" s="4">
        <v>55</v>
      </c>
      <c t="n" r="B34" s="5">
        <v>448908517</v>
      </c>
      <c t="n" r="C34" s="5">
        <v>473024497</v>
      </c>
    </row>
    <row spans="1:3" r="35">
      <c t="s" r="A35" s="3">
        <v>56</v>
      </c>
    </row>
    <row spans="1:3" r="36">
      <c t="s" r="A36" s="4">
        <v>57</v>
      </c>
      <c t="n" r="B36" s="5">
        <v>24115980</v>
      </c>
      <c t="n" r="C36" s="5">
        <v>23889777</v>
      </c>
    </row>
    <row spans="1:3" r="37">
      <c t="s" r="A37" s="4">
        <v>58</v>
      </c>
      <c t="n" r="B37" s="5">
        <v>24000000</v>
      </c>
      <c t="n" r="C37" s="5">
        <v>21000000</v>
      </c>
    </row>
    <row spans="1:3" r="38">
      <c t="s" r="A38" s="4">
        <v>59</v>
      </c>
      <c t="n" r="B38" s="5">
        <v>11615949</v>
      </c>
      <c t="n" r="C38" s="5">
        <v>9746175</v>
      </c>
    </row>
    <row spans="1:3" r="39">
      <c t="s" r="A39" s="4">
        <v>60</v>
      </c>
      <c t="n" r="B39" s="5">
        <v>5321301</v>
      </c>
      <c t="n" r="C39" s="5">
        <v>4914260</v>
      </c>
    </row>
    <row spans="1:3" r="40">
      <c t="s" r="A40" s="4">
        <v>61</v>
      </c>
      <c t="n" r="B40" s="5">
        <v>5233310</v>
      </c>
      <c t="n" r="C40" s="5">
        <v>1462057</v>
      </c>
    </row>
    <row spans="1:3" r="41">
      <c t="s" r="A41" s="4">
        <v>62</v>
      </c>
      <c t="n" r="B41" s="5">
        <v>889733</v>
      </c>
      <c t="n" r="C41" s="5">
        <v>6191608</v>
      </c>
    </row>
    <row spans="1:3" r="42">
      <c t="s" r="A42" s="4">
        <v>63</v>
      </c>
      <c t="n" r="B42" s="5">
        <v>8039380</v>
      </c>
      <c t="n" r="C42" s="5">
        <v>7547316</v>
      </c>
    </row>
    <row spans="1:3" r="43">
      <c t="s" r="A43" s="4">
        <v>64</v>
      </c>
      <c t="n" r="B43" s="5">
        <v>7816804</v>
      </c>
      <c t="n" r="C43" s="5">
        <v>11137609</v>
      </c>
    </row>
    <row spans="1:3" r="44">
      <c t="s" r="A44" s="4">
        <v>65</v>
      </c>
      <c t="n" r="B44" s="5">
        <v>6302396</v>
      </c>
      <c t="n" r="C44" s="5">
        <v>4594865</v>
      </c>
    </row>
    <row spans="1:3" r="45">
      <c t="s" r="A45" s="4">
        <v>66</v>
      </c>
      <c t="n" r="B45" s="5">
        <v>93334853</v>
      </c>
      <c t="n" r="C45" s="5">
        <v>90483667</v>
      </c>
    </row>
    <row spans="1:3" r="46">
      <c t="s" r="A46" s="3">
        <v>67</v>
      </c>
    </row>
    <row spans="1:3" r="47">
      <c t="s" r="A47" s="4">
        <v>68</v>
      </c>
      <c t="n" r="B47" s="5">
        <v>719719</v>
      </c>
      <c t="n" r="C47" s="5">
        <v>666967</v>
      </c>
    </row>
    <row spans="1:3" r="48">
      <c t="s" r="A48" s="4">
        <v>69</v>
      </c>
      <c t="n" r="B48" s="5">
        <v>1582377</v>
      </c>
      <c t="n" r="C48" s="5">
        <v>1842000</v>
      </c>
    </row>
    <row spans="1:3" r="49">
      <c t="s" r="A49" s="4">
        <v>70</v>
      </c>
      <c t="n" r="B49" s="5">
        <v>1860816</v>
      </c>
      <c t="n" r="C49" s="5">
        <v>1858455</v>
      </c>
    </row>
    <row spans="1:3" r="50">
      <c t="s" r="A50" s="4">
        <v>71</v>
      </c>
      <c t="n" r="B50" s="5">
        <v>10205739</v>
      </c>
      <c t="n" r="C50" s="5">
        <v>10205739</v>
      </c>
    </row>
    <row spans="1:3" r="51">
      <c t="s" r="A51" s="4">
        <v>72</v>
      </c>
      <c t="n" r="B51" s="5">
        <v>51414528</v>
      </c>
      <c t="n" r="C51" s="5">
        <v>50704997</v>
      </c>
    </row>
    <row spans="1:3" r="52">
      <c t="s" r="A52" s="4">
        <v>73</v>
      </c>
      <c t="n" r="B52" s="5">
        <v>65783179</v>
      </c>
      <c t="n" r="C52" s="5">
        <v>65278158</v>
      </c>
    </row>
    <row spans="1:3" r="53">
      <c t="s" r="A53" s="4">
        <v>74</v>
      </c>
      <c t="n" r="B53" s="7">
        <v>787900700</v>
      </c>
      <c t="n" r="C53" s="7">
        <v>80571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43</v>
      </c>
      <c t="s" r="B1" s="2">
        <v>1</v>
      </c>
    </row>
    <row spans="1:3" r="2">
      <c t="s" r="B2" s="2">
        <v>22</v>
      </c>
      <c t="s" r="C2" s="2">
        <v>23</v>
      </c>
    </row>
    <row spans="1:3" r="3">
      <c t="s" r="A3" s="3">
        <v>244</v>
      </c>
    </row>
    <row spans="1:3" r="4">
      <c t="s" r="A4" s="4">
        <v>245</v>
      </c>
      <c t="n" r="B4" s="7">
        <v>50000000</v>
      </c>
    </row>
    <row spans="1:3" r="5">
      <c t="s" r="A5" s="4">
        <v>246</v>
      </c>
      <c t="n" r="C5" s="7">
        <v>0</v>
      </c>
    </row>
    <row spans="1:3" r="6">
      <c t="s" r="A6" s="4">
        <v>247</v>
      </c>
      <c t="s" r="B6" s="4">
        <v>248</v>
      </c>
    </row>
    <row spans="1:3" r="7">
      <c t="s" r="A7" s="4">
        <v>249</v>
      </c>
      <c t="s" r="B7" s="4">
        <v>250</v>
      </c>
      <c t="s" r="C7" s="4">
        <v>250</v>
      </c>
    </row>
    <row spans="1:3" r="8">
      <c t="s" r="A8" s="4">
        <v>251</v>
      </c>
      <c t="s" r="B8" s="4">
        <v>252</v>
      </c>
    </row>
    <row spans="1:3" r="9">
      <c t="s" r="A9" s="4">
        <v>253</v>
      </c>
      <c t="s" r="B9" s="4">
        <v>254</v>
      </c>
    </row>
    <row spans="1:3" r="10">
      <c t="s" r="A10" s="4">
        <v>255</v>
      </c>
      <c t="s" r="B10" s="4">
        <v>256</v>
      </c>
    </row>
    <row spans="1:3" r="11">
      <c t="s" r="A11" s="4">
        <v>58</v>
      </c>
      <c t="n" r="B11" s="7">
        <v>24000000</v>
      </c>
      <c t="n" r="C11" s="7">
        <v>21000000</v>
      </c>
    </row>
    <row spans="1:3" r="12">
      <c t="s" r="A12" s="4">
        <v>223</v>
      </c>
    </row>
    <row spans="1:3" r="13">
      <c t="s" r="A13" s="3">
        <v>244</v>
      </c>
    </row>
    <row spans="1:3" r="14">
      <c t="s" r="A14" s="4">
        <v>257</v>
      </c>
      <c t="s" r="B14" s="4">
        <v>258</v>
      </c>
    </row>
    <row spans="1:3" r="15">
      <c t="s" r="A15" s="4">
        <v>225</v>
      </c>
    </row>
    <row spans="1:3" r="16">
      <c t="s" r="A16" s="3">
        <v>244</v>
      </c>
    </row>
    <row spans="1:3" r="17">
      <c t="s" r="A17" s="4">
        <v>257</v>
      </c>
      <c t="s" r="B17" s="4">
        <v>259</v>
      </c>
    </row>
    <row spans="1:3" r="18">
      <c t="s" r="A18" s="4">
        <v>260</v>
      </c>
    </row>
    <row spans="1:3" r="19">
      <c t="s" r="A19" s="3">
        <v>244</v>
      </c>
    </row>
    <row spans="1:3" r="20">
      <c t="s" r="A20" s="4">
        <v>245</v>
      </c>
      <c t="n" r="B20" s="7">
        <v>100000000</v>
      </c>
    </row>
    <row spans="1:3" r="21">
      <c t="s" r="A21" s="4">
        <v>247</v>
      </c>
      <c t="s" r="B21" s="4">
        <v>261</v>
      </c>
    </row>
    <row spans="1:3" r="22">
      <c t="s" r="A22" s="4">
        <v>255</v>
      </c>
      <c t="s" r="B22" s="4">
        <v>262</v>
      </c>
    </row>
    <row spans="1:3" r="23">
      <c t="s" r="A23" s="4">
        <v>263</v>
      </c>
      <c t="s" r="B23" s="4">
        <v>264</v>
      </c>
    </row>
    <row spans="1:3" r="24">
      <c t="s" r="A24" s="4">
        <v>265</v>
      </c>
    </row>
    <row spans="1:3" r="25">
      <c t="s" r="A25" s="3">
        <v>244</v>
      </c>
    </row>
    <row spans="1:3" r="26">
      <c t="s" r="A26" s="4">
        <v>266</v>
      </c>
      <c t="s" r="B26" s="4">
        <v>267</v>
      </c>
    </row>
    <row spans="1:3" r="27">
      <c t="s" r="A27" s="4">
        <v>268</v>
      </c>
    </row>
    <row spans="1:3" r="28">
      <c t="s" r="A28" s="3">
        <v>244</v>
      </c>
    </row>
    <row spans="1:3" r="29">
      <c t="s" r="A29" s="4">
        <v>269</v>
      </c>
      <c t="s" r="B29" s="4">
        <v>270</v>
      </c>
    </row>
    <row spans="1:3" r="30">
      <c t="s" r="A30" s="4">
        <v>271</v>
      </c>
      <c t="n" r="B30" s="7">
        <v>24900000</v>
      </c>
      <c t="n" r="C30" s="7">
        <v>274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76</v>
      </c>
    </row>
    <row spans="1:3" r="2">
      <c t="s" r="B2" s="2">
        <v>22</v>
      </c>
      <c t="s" r="C2" s="2">
        <v>77</v>
      </c>
    </row>
    <row spans="1:3" r="3">
      <c t="s" r="A3" s="3">
        <v>273</v>
      </c>
    </row>
    <row spans="1:3" r="4">
      <c t="s" r="A4" s="4">
        <v>274</v>
      </c>
      <c t="n" r="B4" s="8">
        <v>13.8</v>
      </c>
      <c t="n" r="C4" s="8">
        <v>30.6</v>
      </c>
    </row>
    <row spans="1:3" r="5">
      <c t="s" r="A5" s="4">
        <v>275</v>
      </c>
      <c t="s" r="B5" s="4">
        <v>276</v>
      </c>
      <c t="s" r="C5" s="4">
        <v>2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78</v>
      </c>
      <c t="s" r="B1" s="2">
        <v>279</v>
      </c>
    </row>
    <row spans="1:2" r="2">
      <c t="s" r="A2" s="4">
        <v>280</v>
      </c>
    </row>
    <row spans="1:2" r="3">
      <c t="s" r="A3" s="3">
        <v>281</v>
      </c>
    </row>
    <row spans="1:2" r="4">
      <c t="s" r="A4" s="4">
        <v>282</v>
      </c>
      <c t="n" r="B4" s="7">
        <v>0</v>
      </c>
    </row>
    <row spans="1:2" r="5">
      <c t="s" r="A5" s="4">
        <v>283</v>
      </c>
      <c t="n" r="B5" s="5">
        <v>0</v>
      </c>
    </row>
    <row spans="1:2" r="6">
      <c t="s" r="A6" s="4">
        <v>284</v>
      </c>
    </row>
    <row spans="1:2" r="7">
      <c t="s" r="A7" s="3">
        <v>281</v>
      </c>
    </row>
    <row spans="1:2" r="8">
      <c t="s" r="A8" s="4">
        <v>282</v>
      </c>
      <c t="n" r="B8" s="5">
        <v>0</v>
      </c>
    </row>
    <row spans="1:2" r="9">
      <c t="s" r="A9" s="4">
        <v>283</v>
      </c>
      <c t="n" r="B9" s="5">
        <v>0</v>
      </c>
    </row>
    <row spans="1:2" r="10">
      <c t="s" r="A10" s="4">
        <v>285</v>
      </c>
    </row>
    <row spans="1:2" r="11">
      <c t="s" r="A11" s="3">
        <v>281</v>
      </c>
    </row>
    <row spans="1:2" r="12">
      <c t="s" r="A12" s="4">
        <v>282</v>
      </c>
      <c t="n" r="B12" s="5">
        <v>0</v>
      </c>
    </row>
    <row spans="1:2" r="13">
      <c t="s" r="A13" s="4">
        <v>283</v>
      </c>
      <c t="n" r="B13"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6</v>
      </c>
      <c t="s" r="B1" s="2">
        <v>279</v>
      </c>
    </row>
    <row spans="1:2" r="2">
      <c t="s" r="A2" s="4">
        <v>287</v>
      </c>
    </row>
    <row spans="1:2" r="3">
      <c t="s" r="A3" s="3">
        <v>288</v>
      </c>
    </row>
    <row spans="1:2" r="4">
      <c t="s" r="A4" s="4">
        <v>289</v>
      </c>
      <c t="n" r="B4" s="7">
        <v>473024</v>
      </c>
    </row>
    <row spans="1:2" r="5">
      <c t="s" r="A5" s="4">
        <v>290</v>
      </c>
    </row>
    <row spans="1:2" r="6">
      <c t="s" r="A6" s="3">
        <v>288</v>
      </c>
    </row>
    <row spans="1:2" r="7">
      <c t="s" r="A7" s="4">
        <v>289</v>
      </c>
      <c t="n" r="B7" s="7">
        <v>4820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4"/>
    <col customWidth="1" max="5" min="5" width="21"/>
    <col customWidth="1" max="6" min="6" width="21"/>
  </cols>
  <sheetData>
    <row spans="1:6" r="1">
      <c t="s" r="A1" s="1">
        <v>291</v>
      </c>
      <c t="s" r="B1" s="2">
        <v>76</v>
      </c>
      <c t="s" r="D1" s="2">
        <v>1</v>
      </c>
      <c t="s" r="F1" s="2">
        <v>192</v>
      </c>
    </row>
    <row spans="1:6" r="2">
      <c t="s" r="B2" s="2">
        <v>205</v>
      </c>
      <c t="s" r="C2" s="2">
        <v>292</v>
      </c>
      <c t="s" r="D2" s="2">
        <v>293</v>
      </c>
      <c t="s" r="E2" s="2">
        <v>292</v>
      </c>
      <c t="s" r="F2" s="2">
        <v>209</v>
      </c>
    </row>
    <row spans="1:6" r="3">
      <c t="s" r="A3" s="3">
        <v>210</v>
      </c>
    </row>
    <row spans="1:6" r="4">
      <c t="s" r="A4" s="4">
        <v>79</v>
      </c>
      <c t="n" r="B4" s="7">
        <v>43109512</v>
      </c>
      <c t="n" r="C4" s="7">
        <v>65677900</v>
      </c>
      <c t="n" r="D4" s="7">
        <v>165780449</v>
      </c>
      <c t="n" r="E4" s="7">
        <v>212046091</v>
      </c>
    </row>
    <row spans="1:6" r="5">
      <c t="s" r="A5" s="4">
        <v>71</v>
      </c>
      <c t="n" r="B5" s="5">
        <v>10205739</v>
      </c>
      <c t="n" r="D5" s="7">
        <v>10205739</v>
      </c>
      <c t="n" r="F5" s="7">
        <v>10205739</v>
      </c>
    </row>
    <row spans="1:6" r="6">
      <c t="s" r="A6" s="4">
        <v>294</v>
      </c>
    </row>
    <row spans="1:6" r="7">
      <c t="s" r="A7" s="3">
        <v>210</v>
      </c>
    </row>
    <row spans="1:6" r="8">
      <c t="s" r="A8" s="4">
        <v>295</v>
      </c>
      <c t="s" r="D8" s="4">
        <v>296</v>
      </c>
    </row>
    <row spans="1:6" r="9">
      <c t="s" r="A9" s="4">
        <v>297</v>
      </c>
      <c t="n" r="B9" s="5">
        <v>12000000</v>
      </c>
      <c t="n" r="D9" s="7">
        <v>12000000</v>
      </c>
    </row>
    <row spans="1:6" r="10">
      <c t="s" r="A10" s="4">
        <v>298</v>
      </c>
      <c t="n" r="B10" s="5">
        <v>22900000</v>
      </c>
      <c t="n" r="D10" s="5">
        <v>22900000</v>
      </c>
    </row>
    <row spans="1:6" r="11">
      <c t="s" r="A11" s="4">
        <v>299</v>
      </c>
      <c t="n" r="B11" s="5">
        <v>9900000</v>
      </c>
      <c t="n" r="D11" s="5">
        <v>9900000</v>
      </c>
    </row>
    <row spans="1:6" r="12">
      <c t="s" r="A12" s="4">
        <v>188</v>
      </c>
    </row>
    <row spans="1:6" r="13">
      <c t="s" r="A13" s="3">
        <v>210</v>
      </c>
    </row>
    <row spans="1:6" r="14">
      <c t="s" r="A14" s="4">
        <v>79</v>
      </c>
      <c t="n" r="D14" s="7">
        <v>26100000</v>
      </c>
      <c t="n" r="F14" s="5">
        <v>70700000</v>
      </c>
    </row>
    <row spans="1:6" r="15">
      <c t="s" r="A15" s="4">
        <v>300</v>
      </c>
      <c t="s" r="D15" s="4">
        <v>190</v>
      </c>
    </row>
    <row spans="1:6" r="16">
      <c t="s" r="A16" s="4">
        <v>71</v>
      </c>
      <c t="n" r="B16" s="5">
        <v>2300000</v>
      </c>
      <c t="n" r="D16" s="7">
        <v>2300000</v>
      </c>
      <c t="n" r="F16" s="5">
        <v>2300000</v>
      </c>
    </row>
    <row spans="1:6" r="17">
      <c t="s" r="A17" s="4">
        <v>301</v>
      </c>
    </row>
    <row spans="1:6" r="18">
      <c t="s" r="A18" s="3">
        <v>210</v>
      </c>
    </row>
    <row spans="1:6" r="19">
      <c t="s" r="A19" s="4">
        <v>302</v>
      </c>
      <c t="s" r="D19" s="4">
        <v>218</v>
      </c>
    </row>
    <row spans="1:6" r="20">
      <c t="s" r="A20" s="4">
        <v>71</v>
      </c>
      <c t="n" r="B20" s="7">
        <v>7900000</v>
      </c>
      <c t="n" r="D20" s="7">
        <v>7900000</v>
      </c>
      <c t="n" r="F20" s="7">
        <v>7900000</v>
      </c>
    </row>
    <row spans="1:6" r="21">
      <c t="s" r="A21" s="4">
        <v>303</v>
      </c>
    </row>
    <row spans="1:6" r="22">
      <c t="s" r="A22" s="3">
        <v>210</v>
      </c>
    </row>
    <row spans="1:6" r="23">
      <c t="s" r="A23" s="4">
        <v>79</v>
      </c>
      <c t="n" r="D23" s="7">
        <v>8000000</v>
      </c>
      <c t="n" r="E23" s="7">
        <v>32000000</v>
      </c>
    </row>
    <row spans="1:6" r="24">
      <c t="s" r="A24" s="4">
        <v>304</v>
      </c>
      <c t="s" r="D24" s="4">
        <v>305</v>
      </c>
    </row>
    <row spans="1:6" r="25">
      <c t="s" r="A25" s="4">
        <v>306</v>
      </c>
      <c t="s" r="D25" s="4">
        <v>222</v>
      </c>
    </row>
    <row spans="1:6" r="26">
      <c t="s" r="A26" s="4">
        <v>307</v>
      </c>
    </row>
    <row spans="1:6" r="27">
      <c t="s" r="A27" s="3">
        <v>210</v>
      </c>
    </row>
    <row spans="1:6" r="28">
      <c t="s" r="A28" s="4">
        <v>308</v>
      </c>
      <c t="s" r="D28" s="4">
        <v>309</v>
      </c>
    </row>
    <row spans="1:6" r="29">
      <c t="s" r="A29" s="4">
        <v>310</v>
      </c>
      <c t="s" r="D29" s="4">
        <v>311</v>
      </c>
    </row>
    <row spans="1:6" r="30">
      <c t="s" r="A30" s="4">
        <v>312</v>
      </c>
      <c t="n" r="B30" s="5">
        <v>60000</v>
      </c>
      <c t="n" r="D30" s="5">
        <v>60000</v>
      </c>
    </row>
    <row spans="1:6" r="31">
      <c t="s" r="A31" s="4">
        <v>313</v>
      </c>
    </row>
    <row spans="1:6" r="32">
      <c t="s" r="A32" s="3">
        <v>210</v>
      </c>
    </row>
    <row spans="1:6" r="33">
      <c t="s" r="A33" s="4">
        <v>308</v>
      </c>
      <c t="s" r="D33" s="4">
        <v>220</v>
      </c>
    </row>
    <row spans="1:6" r="34">
      <c t="s" r="A34" s="4">
        <v>310</v>
      </c>
      <c t="s" r="D34" s="4">
        <v>314</v>
      </c>
    </row>
    <row spans="1:6" r="35">
      <c t="s" r="A35" s="4">
        <v>315</v>
      </c>
      <c t="s" r="D35" s="4">
        <v>229</v>
      </c>
    </row>
    <row spans="1:6" r="36">
      <c t="s" r="A36" s="4">
        <v>316</v>
      </c>
      <c t="s" r="D36" s="4">
        <v>231</v>
      </c>
    </row>
    <row spans="1:6" r="37">
      <c t="s" r="A37" s="4">
        <v>312</v>
      </c>
      <c t="n" r="B37" s="5">
        <v>17700</v>
      </c>
      <c t="n" r="D37" s="5">
        <v>17700</v>
      </c>
    </row>
    <row spans="1:6" r="38">
      <c t="s" r="A38" s="4">
        <v>317</v>
      </c>
      <c t="s" r="D38" s="4">
        <v>318</v>
      </c>
    </row>
    <row spans="1:6" r="39">
      <c t="s" r="A39" s="4">
        <v>319</v>
      </c>
    </row>
    <row spans="1:6" r="40">
      <c t="s" r="A40" s="3">
        <v>210</v>
      </c>
    </row>
    <row spans="1:6" r="41">
      <c t="s" r="A41" s="4">
        <v>320</v>
      </c>
      <c t="s" r="F41" s="4">
        <v>321</v>
      </c>
    </row>
    <row spans="1:6" r="42">
      <c t="s" r="A42" s="4">
        <v>180</v>
      </c>
    </row>
    <row spans="1:6" r="43">
      <c t="s" r="A43" s="3">
        <v>210</v>
      </c>
    </row>
    <row spans="1:6" r="44">
      <c t="s" r="A44" s="4">
        <v>181</v>
      </c>
      <c t="s" r="D44" s="4">
        <v>182</v>
      </c>
    </row>
    <row spans="1:6" r="45">
      <c t="s" r="A45" s="4">
        <v>183</v>
      </c>
      <c t="n" r="D45" s="5">
        <v>3</v>
      </c>
    </row>
    <row spans="1:6" r="46">
      <c t="s" r="A46" s="4">
        <v>184</v>
      </c>
      <c t="s" r="D46" s="4">
        <v>185</v>
      </c>
    </row>
    <row spans="1:6" r="47">
      <c t="s" r="A47" s="4">
        <v>186</v>
      </c>
    </row>
    <row spans="1:6" r="48">
      <c t="s" r="A48" s="3">
        <v>210</v>
      </c>
    </row>
    <row spans="1:6" r="49">
      <c t="s" r="A49" s="4">
        <v>184</v>
      </c>
      <c t="s" r="D49" s="4">
        <v>1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75</v>
      </c>
      <c t="s" r="B1" s="2">
        <v>76</v>
      </c>
      <c t="s" r="D1" s="2">
        <v>1</v>
      </c>
    </row>
    <row spans="1:5" r="2">
      <c t="s" r="B2" s="2">
        <v>22</v>
      </c>
      <c t="s" r="C2" s="2">
        <v>77</v>
      </c>
      <c t="s" r="D2" s="2">
        <v>22</v>
      </c>
      <c t="s" r="E2" s="2">
        <v>77</v>
      </c>
    </row>
    <row spans="1:5" r="3">
      <c t="s" r="A3" s="3">
        <v>78</v>
      </c>
    </row>
    <row spans="1:5" r="4">
      <c t="s" r="A4" s="4">
        <v>79</v>
      </c>
      <c t="n" r="B4" s="7">
        <v>43109512</v>
      </c>
      <c t="n" r="C4" s="7">
        <v>65677900</v>
      </c>
      <c t="n" r="D4" s="7">
        <v>165780449</v>
      </c>
      <c t="n" r="E4" s="7">
        <v>212046091</v>
      </c>
    </row>
    <row spans="1:5" r="5">
      <c t="s" r="A5" s="3">
        <v>80</v>
      </c>
    </row>
    <row spans="1:5" r="6">
      <c t="s" r="A6" s="4">
        <v>64</v>
      </c>
      <c t="n" r="B6" s="5">
        <v>10042130</v>
      </c>
      <c t="n" r="C6" s="5">
        <v>29575954</v>
      </c>
      <c t="n" r="D6" s="5">
        <v>53059968</v>
      </c>
      <c t="n" r="E6" s="5">
        <v>97116559</v>
      </c>
    </row>
    <row spans="1:5" r="7">
      <c t="s" r="A7" s="4">
        <v>81</v>
      </c>
      <c t="n" r="B7" s="5">
        <v>3960888</v>
      </c>
      <c t="n" r="C7" s="5">
        <v>5735365</v>
      </c>
      <c t="n" r="D7" s="5">
        <v>12618185</v>
      </c>
      <c t="n" r="E7" s="5">
        <v>16153611</v>
      </c>
    </row>
    <row spans="1:5" r="8">
      <c t="s" r="A8" s="4">
        <v>82</v>
      </c>
      <c t="n" r="B8" s="5">
        <v>4306447</v>
      </c>
      <c t="n" r="C8" s="5">
        <v>3719885</v>
      </c>
      <c t="n" r="D8" s="5">
        <v>15642645</v>
      </c>
      <c t="n" r="E8" s="5">
        <v>11891311</v>
      </c>
    </row>
    <row spans="1:5" r="9">
      <c t="s" r="A9" s="4">
        <v>83</v>
      </c>
      <c t="n" r="B9" s="5">
        <v>1554417</v>
      </c>
      <c t="n" r="C9" s="5">
        <v>1582025</v>
      </c>
      <c t="n" r="D9" s="5">
        <v>4608043</v>
      </c>
      <c t="n" r="E9" s="5">
        <v>4635919</v>
      </c>
    </row>
    <row spans="1:5" r="10">
      <c t="s" r="A10" s="4">
        <v>84</v>
      </c>
      <c t="n" r="B10" s="5">
        <v>3846034</v>
      </c>
      <c t="n" r="C10" s="5">
        <v>3568897</v>
      </c>
      <c t="n" r="D10" s="5">
        <v>10687875</v>
      </c>
      <c t="n" r="E10" s="5">
        <v>10549766</v>
      </c>
    </row>
    <row spans="1:5" r="11">
      <c t="s" r="A11" s="4">
        <v>85</v>
      </c>
      <c t="n" r="B11" s="5">
        <v>1541648</v>
      </c>
      <c t="n" r="C11" s="5">
        <v>1448550</v>
      </c>
      <c t="n" r="D11" s="5">
        <v>4669254</v>
      </c>
      <c t="n" r="E11" s="5">
        <v>4671669</v>
      </c>
    </row>
    <row spans="1:5" r="12">
      <c t="s" r="A12" s="4">
        <v>86</v>
      </c>
      <c t="n" r="B12" s="5">
        <v>5845187</v>
      </c>
      <c t="n" r="C12" s="5">
        <v>5921952</v>
      </c>
      <c t="n" r="D12" s="5">
        <v>17989910</v>
      </c>
      <c t="n" r="E12" s="5">
        <v>18422710</v>
      </c>
    </row>
    <row spans="1:5" r="13">
      <c t="s" r="A13" s="4">
        <v>87</v>
      </c>
      <c t="n" r="B13" s="5">
        <v>8570795</v>
      </c>
      <c t="n" r="C13" s="5">
        <v>10160306</v>
      </c>
      <c t="n" r="D13" s="5">
        <v>27333500</v>
      </c>
      <c t="n" r="E13" s="5">
        <v>30735923</v>
      </c>
    </row>
    <row spans="1:5" r="14">
      <c t="s" r="A14" s="4">
        <v>88</v>
      </c>
      <c t="n" r="B14" s="5">
        <v>39667546</v>
      </c>
      <c t="n" r="C14" s="5">
        <v>61712934</v>
      </c>
      <c t="n" r="D14" s="5">
        <v>146609380</v>
      </c>
      <c t="n" r="E14" s="5">
        <v>194177468</v>
      </c>
    </row>
    <row spans="1:5" r="15">
      <c t="s" r="A15" s="3">
        <v>89</v>
      </c>
    </row>
    <row spans="1:5" r="16">
      <c t="s" r="A16" s="4">
        <v>90</v>
      </c>
      <c t="n" r="B16" s="5">
        <v>5475837</v>
      </c>
      <c t="n" r="C16" s="5">
        <v>5749622</v>
      </c>
      <c t="n" r="D16" s="5">
        <v>16688389</v>
      </c>
      <c t="n" r="E16" s="5">
        <v>17454552</v>
      </c>
    </row>
    <row spans="1:5" r="17">
      <c t="s" r="A17" s="4">
        <v>91</v>
      </c>
      <c t="n" r="B17" s="5">
        <v>-47063</v>
      </c>
      <c t="n" r="C17" s="5">
        <v>-126730</v>
      </c>
      <c t="n" r="D17" s="5">
        <v>-289075</v>
      </c>
      <c t="n" r="E17" s="5">
        <v>-327786</v>
      </c>
    </row>
    <row spans="1:5" r="18">
      <c t="s" r="A18" s="4">
        <v>92</v>
      </c>
      <c t="n" r="B18" s="5">
        <v>5428774</v>
      </c>
      <c t="n" r="C18" s="5">
        <v>5622892</v>
      </c>
      <c t="n" r="D18" s="5">
        <v>16399314</v>
      </c>
      <c t="n" r="E18" s="5">
        <v>17126766</v>
      </c>
    </row>
    <row spans="1:5" r="19">
      <c t="s" r="A19" s="4">
        <v>93</v>
      </c>
      <c t="n" r="B19" s="5">
        <v>-1986808</v>
      </c>
      <c t="n" r="C19" s="5">
        <v>-1657926</v>
      </c>
      <c t="n" r="D19" s="5">
        <v>2771755</v>
      </c>
      <c t="n" r="E19" s="5">
        <v>741857</v>
      </c>
    </row>
    <row spans="1:5" r="20">
      <c t="s" r="A20" s="3">
        <v>94</v>
      </c>
    </row>
    <row spans="1:5" r="21">
      <c t="s" r="A21" s="4">
        <v>95</v>
      </c>
      <c t="n" r="B21" s="5">
        <v>74440</v>
      </c>
      <c t="n" r="C21" s="5">
        <v>144425</v>
      </c>
      <c t="n" r="D21" s="5">
        <v>221277</v>
      </c>
      <c t="n" r="E21" s="5">
        <v>477049</v>
      </c>
    </row>
    <row spans="1:5" r="22">
      <c t="s" r="A22" s="4">
        <v>96</v>
      </c>
      <c t="n" r="B22" s="5">
        <v>17702</v>
      </c>
      <c t="n" r="C22" s="5">
        <v>44548</v>
      </c>
      <c t="n" r="D22" s="5">
        <v>108737</v>
      </c>
      <c t="n" r="E22" s="5">
        <v>115504</v>
      </c>
    </row>
    <row spans="1:5" r="23">
      <c t="s" r="A23" s="4">
        <v>97</v>
      </c>
      <c t="n" r="B23" s="5">
        <v>-13114</v>
      </c>
      <c t="n" r="C23" s="5">
        <v>-92792</v>
      </c>
      <c t="n" r="D23" s="5">
        <v>-10714</v>
      </c>
      <c t="n" r="E23" s="5">
        <v>-33526</v>
      </c>
    </row>
    <row spans="1:5" r="24">
      <c t="s" r="A24" s="4">
        <v>98</v>
      </c>
      <c t="n" r="B24" s="5">
        <v>79028</v>
      </c>
      <c t="n" r="C24" s="5">
        <v>96181</v>
      </c>
      <c t="n" r="D24" s="5">
        <v>319300</v>
      </c>
      <c t="n" r="E24" s="5">
        <v>559027</v>
      </c>
    </row>
    <row spans="1:5" r="25">
      <c t="s" r="A25" s="4">
        <v>99</v>
      </c>
      <c t="n" r="B25" s="7">
        <v>-1907780</v>
      </c>
      <c t="n" r="C25" s="7">
        <v>-1561745</v>
      </c>
      <c t="n" r="D25" s="7">
        <v>3091055</v>
      </c>
      <c t="n" r="E25" s="7">
        <v>13008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2</v>
      </c>
      <c t="s" r="C2" s="2">
        <v>77</v>
      </c>
    </row>
    <row spans="1:3" r="3">
      <c t="s" r="A3" s="3">
        <v>101</v>
      </c>
    </row>
    <row spans="1:3" r="4">
      <c t="s" r="A4" s="4">
        <v>99</v>
      </c>
      <c t="n" r="B4" s="7">
        <v>3091055</v>
      </c>
      <c t="n" r="C4" s="7">
        <v>1300884</v>
      </c>
    </row>
    <row spans="1:3" r="5">
      <c t="s" r="A5" s="3">
        <v>102</v>
      </c>
    </row>
    <row spans="1:3" r="6">
      <c t="s" r="A6" s="4">
        <v>87</v>
      </c>
      <c t="n" r="B6" s="5">
        <v>27333500</v>
      </c>
      <c t="n" r="C6" s="5">
        <v>30735923</v>
      </c>
    </row>
    <row spans="1:3" r="7">
      <c t="s" r="A7" s="4">
        <v>103</v>
      </c>
      <c t="n" r="B7" s="5">
        <v>3357136</v>
      </c>
      <c t="n" r="C7" s="5">
        <v>4339571</v>
      </c>
    </row>
    <row spans="1:3" r="8">
      <c t="s" r="A8" s="4">
        <v>96</v>
      </c>
      <c t="n" r="B8" s="5">
        <v>-108737</v>
      </c>
      <c t="n" r="C8" s="5">
        <v>-115504</v>
      </c>
    </row>
    <row spans="1:3" r="9">
      <c t="s" r="A9" s="4">
        <v>104</v>
      </c>
      <c t="n" r="B9" s="5">
        <v>301943</v>
      </c>
      <c t="n" r="C9" s="5">
        <v>857350</v>
      </c>
    </row>
    <row spans="1:3" r="10">
      <c t="s" r="A10" s="4">
        <v>50</v>
      </c>
      <c t="n" r="B10" s="5">
        <v>2278</v>
      </c>
      <c t="n" r="C10" s="5">
        <v>52730</v>
      </c>
    </row>
    <row spans="1:3" r="11">
      <c t="s" r="A11" s="3">
        <v>105</v>
      </c>
    </row>
    <row spans="1:3" r="12">
      <c t="s" r="A12" s="4">
        <v>39</v>
      </c>
      <c t="n" r="B12" s="5">
        <v>11337119</v>
      </c>
      <c t="n" r="C12" s="5">
        <v>3096257</v>
      </c>
    </row>
    <row spans="1:3" r="13">
      <c t="s" r="A13" s="4">
        <v>106</v>
      </c>
      <c t="n" r="B13" s="5">
        <v>0</v>
      </c>
      <c t="n" r="C13" s="5">
        <v>-1410565</v>
      </c>
    </row>
    <row spans="1:3" r="14">
      <c t="s" r="A14" s="4">
        <v>40</v>
      </c>
      <c t="n" r="B14" s="5">
        <v>-1975444</v>
      </c>
      <c t="n" r="C14" s="5">
        <v>-727250</v>
      </c>
    </row>
    <row spans="1:3" r="15">
      <c t="s" r="A15" s="4">
        <v>41</v>
      </c>
      <c t="n" r="B15" s="5">
        <v>1690227</v>
      </c>
      <c t="n" r="C15" s="5">
        <v>1086893</v>
      </c>
    </row>
    <row spans="1:3" r="16">
      <c t="s" r="A16" s="4">
        <v>42</v>
      </c>
      <c t="n" r="B16" s="5">
        <v>-848103</v>
      </c>
      <c t="n" r="C16" s="5">
        <v>-1448944</v>
      </c>
    </row>
    <row spans="1:3" r="17">
      <c t="s" r="A17" s="4">
        <v>107</v>
      </c>
      <c t="n" r="B17" s="5">
        <v>-21889</v>
      </c>
      <c t="n" r="C17" s="5">
        <v>570034</v>
      </c>
    </row>
    <row spans="1:3" r="18">
      <c t="s" r="A18" s="4">
        <v>108</v>
      </c>
      <c t="n" r="B18" s="5">
        <v>-71870</v>
      </c>
      <c t="n" r="C18" s="5">
        <v>-191605</v>
      </c>
    </row>
    <row spans="1:3" r="19">
      <c t="s" r="A19" s="3">
        <v>109</v>
      </c>
    </row>
    <row spans="1:3" r="20">
      <c t="s" r="A20" s="4">
        <v>59</v>
      </c>
      <c t="n" r="B20" s="5">
        <v>-1105284</v>
      </c>
      <c t="n" r="C20" s="5">
        <v>-1945120</v>
      </c>
    </row>
    <row spans="1:3" r="21">
      <c t="s" r="A21" s="4">
        <v>60</v>
      </c>
      <c t="n" r="B21" s="5">
        <v>407041</v>
      </c>
      <c t="n" r="C21" s="5">
        <v>-38939</v>
      </c>
    </row>
    <row spans="1:3" r="22">
      <c t="s" r="A22" s="4">
        <v>61</v>
      </c>
      <c t="n" r="B22" s="5">
        <v>3771253</v>
      </c>
      <c t="n" r="C22" s="5">
        <v>-1635677</v>
      </c>
    </row>
    <row spans="1:3" r="23">
      <c t="s" r="A23" s="4">
        <v>62</v>
      </c>
      <c t="n" r="B23" s="5">
        <v>-5301875</v>
      </c>
      <c t="n" r="C23" s="5">
        <v>-5579689</v>
      </c>
    </row>
    <row spans="1:3" r="24">
      <c t="s" r="A24" s="4">
        <v>63</v>
      </c>
      <c t="n" r="B24" s="5">
        <v>492064</v>
      </c>
      <c t="n" r="C24" s="5">
        <v>202729</v>
      </c>
    </row>
    <row spans="1:3" r="25">
      <c t="s" r="A25" s="4">
        <v>64</v>
      </c>
      <c t="n" r="B25" s="5">
        <v>-3320805</v>
      </c>
      <c t="n" r="C25" s="5">
        <v>-1643363</v>
      </c>
    </row>
    <row spans="1:3" r="26">
      <c t="s" r="A26" s="4">
        <v>65</v>
      </c>
      <c t="n" r="B26" s="5">
        <v>2133713</v>
      </c>
      <c t="n" r="C26" s="5">
        <v>2195886</v>
      </c>
    </row>
    <row spans="1:3" r="27">
      <c t="s" r="A27" s="4">
        <v>70</v>
      </c>
      <c t="n" r="B27" s="5">
        <v>-109763</v>
      </c>
      <c t="n" r="C27" s="5">
        <v>131530</v>
      </c>
    </row>
    <row spans="1:3" r="28">
      <c t="s" r="A28" s="4">
        <v>110</v>
      </c>
      <c t="n" r="B28" s="5">
        <v>41053559</v>
      </c>
      <c t="n" r="C28" s="5">
        <v>29833131</v>
      </c>
    </row>
    <row spans="1:3" r="29">
      <c t="s" r="A29" s="3">
        <v>111</v>
      </c>
    </row>
    <row spans="1:3" r="30">
      <c t="s" r="A30" s="4">
        <v>112</v>
      </c>
      <c t="n" r="B30" s="5">
        <v>352420</v>
      </c>
      <c t="n" r="C30" s="5">
        <v>351162</v>
      </c>
    </row>
    <row spans="1:3" r="31">
      <c t="s" r="A31" s="4">
        <v>113</v>
      </c>
      <c t="n" r="B31" s="5">
        <v>0</v>
      </c>
      <c t="n" r="C31" s="5">
        <v>-116</v>
      </c>
    </row>
    <row spans="1:3" r="32">
      <c t="s" r="A32" s="4">
        <v>114</v>
      </c>
      <c t="n" r="B32" s="5">
        <v>0</v>
      </c>
      <c t="n" r="C32" s="5">
        <v>-217817</v>
      </c>
    </row>
    <row spans="1:3" r="33">
      <c t="s" r="A33" s="4">
        <v>115</v>
      </c>
      <c t="n" r="B33" s="5">
        <v>0</v>
      </c>
      <c t="n" r="C33" s="5">
        <v>10522620</v>
      </c>
    </row>
    <row spans="1:3" r="34">
      <c t="s" r="A34" s="4">
        <v>116</v>
      </c>
      <c t="n" r="B34" s="5">
        <v>1664614</v>
      </c>
      <c t="n" r="C34" s="5">
        <v>3945976</v>
      </c>
    </row>
    <row spans="1:3" r="35">
      <c t="s" r="A35" s="4">
        <v>117</v>
      </c>
      <c t="n" r="B35" s="5">
        <v>-23215538</v>
      </c>
      <c t="n" r="C35" s="5">
        <v>-21288751</v>
      </c>
    </row>
    <row spans="1:3" r="36">
      <c t="s" r="A36" s="4">
        <v>118</v>
      </c>
      <c t="n" r="B36" s="5">
        <v>-21198504</v>
      </c>
      <c t="n" r="C36" s="5">
        <v>-6686926</v>
      </c>
    </row>
    <row spans="1:3" r="37">
      <c t="s" r="A37" s="3">
        <v>119</v>
      </c>
    </row>
    <row spans="1:3" r="38">
      <c t="s" r="A38" s="4">
        <v>120</v>
      </c>
      <c t="n" r="B38" s="5">
        <v>23000000</v>
      </c>
      <c t="n" r="C38" s="5">
        <v>22000000</v>
      </c>
    </row>
    <row spans="1:3" r="39">
      <c t="s" r="A39" s="4">
        <v>121</v>
      </c>
      <c t="n" r="B39" s="5">
        <v>-20000000</v>
      </c>
      <c t="n" r="C39" s="5">
        <v>-11000000</v>
      </c>
    </row>
    <row spans="1:3" r="40">
      <c t="s" r="A40" s="4">
        <v>122</v>
      </c>
      <c t="n" r="B40" s="5">
        <v>-23889777</v>
      </c>
      <c t="n" r="C40" s="5">
        <v>-24682812</v>
      </c>
    </row>
    <row spans="1:3" r="41">
      <c t="s" r="A41" s="4">
        <v>123</v>
      </c>
      <c t="n" r="B41" s="5">
        <v>-17792</v>
      </c>
      <c t="n" r="C41" s="5">
        <v>46979</v>
      </c>
    </row>
    <row spans="1:3" r="42">
      <c t="s" r="A42" s="4">
        <v>124</v>
      </c>
      <c t="n" r="B42" s="5">
        <v>-124411</v>
      </c>
      <c t="n" r="C42" s="5">
        <v>-46348</v>
      </c>
    </row>
    <row spans="1:3" r="43">
      <c t="s" r="A43" s="4">
        <v>125</v>
      </c>
      <c t="n" r="B43" s="5">
        <v>645299</v>
      </c>
      <c t="n" r="C43" s="5">
        <v>664760</v>
      </c>
    </row>
    <row spans="1:3" r="44">
      <c t="s" r="A44" s="4">
        <v>126</v>
      </c>
      <c t="n" r="B44" s="5">
        <v>-20386681</v>
      </c>
      <c t="n" r="C44" s="5">
        <v>-13017421</v>
      </c>
    </row>
    <row spans="1:3" r="45">
      <c t="s" r="A45" s="4">
        <v>127</v>
      </c>
      <c t="n" r="B45" s="5">
        <v>-531626</v>
      </c>
      <c t="n" r="C45" s="5">
        <v>10128784</v>
      </c>
    </row>
    <row spans="1:3" r="46">
      <c t="s" r="A46" s="4">
        <v>128</v>
      </c>
      <c t="n" r="B46" s="5">
        <v>16364962</v>
      </c>
      <c t="n" r="C46" s="5">
        <v>4347163</v>
      </c>
    </row>
    <row spans="1:3" r="47">
      <c t="s" r="A47" s="4">
        <v>129</v>
      </c>
      <c t="n" r="B47" s="5">
        <v>15833336</v>
      </c>
      <c t="n" r="C47" s="5">
        <v>14475947</v>
      </c>
    </row>
    <row spans="1:3" r="48">
      <c t="s" r="A48" s="3">
        <v>130</v>
      </c>
    </row>
    <row spans="1:3" r="49">
      <c t="s" r="A49" s="4">
        <v>72</v>
      </c>
      <c t="n" r="B49" s="5">
        <v>709531</v>
      </c>
      <c t="n" r="C49" s="5">
        <v>2781684</v>
      </c>
    </row>
    <row spans="1:3" r="50">
      <c t="s" r="A50" s="4">
        <v>131</v>
      </c>
      <c t="n" r="B50" s="5">
        <v>5332676</v>
      </c>
      <c t="n" r="C50" s="5">
        <v>2746962</v>
      </c>
    </row>
    <row spans="1:3" r="51">
      <c t="s" r="A51" s="4">
        <v>132</v>
      </c>
      <c t="n" r="B51" s="5">
        <v>0</v>
      </c>
      <c t="n" r="C51" s="5">
        <v>5022000</v>
      </c>
    </row>
    <row spans="1:3" r="52">
      <c t="s" r="A52" s="4">
        <v>133</v>
      </c>
      <c t="n" r="B52" s="7">
        <v>20803312</v>
      </c>
      <c t="n" r="C52" s="7">
        <v>21781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4</v>
      </c>
      <c t="s" r="B1" s="2">
        <v>1</v>
      </c>
    </row>
    <row spans="1:2" r="2">
      <c t="s" r="B2" s="2">
        <v>22</v>
      </c>
    </row>
    <row spans="1:2" r="3">
      <c t="s" r="A3" s="3">
        <v>135</v>
      </c>
    </row>
    <row spans="1:2" r="4">
      <c t="s" r="A4" s="4">
        <v>134</v>
      </c>
      <c t="s" r="B4" s="4">
        <v>1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2</v>
      </c>
    </row>
    <row spans="1:2" r="3">
      <c t="s" r="A3" s="3">
        <v>138</v>
      </c>
    </row>
    <row spans="1:2" r="4">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6</v>
      </c>
      <c t="s" r="B1" s="2">
        <v>1</v>
      </c>
    </row>
    <row spans="1:2" r="2">
      <c t="s" r="B2" s="2">
        <v>2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Statements Of Operations</vt:lpstr>
      <vt:lpstr>Statements Of Cash Flows</vt:lpstr>
      <vt:lpstr>Presentation Of Financial Infor</vt:lpstr>
      <vt:lpstr>Description Of Business</vt:lpstr>
      <vt:lpstr>Significant Accounting Policies</vt:lpstr>
      <vt:lpstr>Regulatory Matters</vt:lpstr>
      <vt:lpstr>Debt</vt:lpstr>
      <vt:lpstr>Recent Accounting Pronouncement</vt:lpstr>
      <vt:lpstr>Fair Values Of Assets And Liabi</vt:lpstr>
      <vt:lpstr>Environmental Matters</vt:lpstr>
      <vt:lpstr>Commitments And Contingencies</vt:lpstr>
      <vt:lpstr>Significant Accounting Polici14</vt:lpstr>
      <vt:lpstr>Debt (Tables)</vt:lpstr>
      <vt:lpstr>Fair Values Of Assets And Lia16</vt:lpstr>
      <vt:lpstr>Description Of Business (Detail</vt:lpstr>
      <vt:lpstr>Significant Accounting Polici18</vt:lpstr>
      <vt:lpstr>Regulatory Matters (Details)</vt:lpstr>
      <vt:lpstr>Debt (Narrative) (Details)</vt:lpstr>
      <vt:lpstr>Debt (Schedule Of Weighted Aver</vt:lpstr>
      <vt:lpstr>Fair Values Of Assets And Lia22</vt:lpstr>
      <vt:lpstr>Fair Values Of Assets And Lia2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1:22Z</dcterms:created>
  <dcterms:modified xmlns:dcterms="http://purl.org/dc/terms/" xmlns:xsi="http://www.w3.org/2001/XMLSchema-instance" xsi:type="dcterms:W3CDTF">2015-11-16T06:01:22Z</dcterms:modified>
  <dc:title xmlns:dc="http://purl.org/dc/elements/1.1/">Untitled</dc:title>
  <dc:description xmlns:dc="http://purl.org/dc/elements/1.1/"/>
  <dc:subject xmlns:dc="http://purl.org/dc/elements/1.1/"/>
  <cp:keywords/>
  <cp:category/>
</cp:coreProperties>
</file>